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A - SUMMARY OF ACCOUNTING " sheetId="7" r:id="rId7"/>
    <s:sheet name="NOTE B _ GOING CONCERN MATTERS" sheetId="8" r:id="rId8"/>
    <s:sheet name="NOTE C - DISCONTINUED OPERATION" sheetId="9" r:id="rId9"/>
    <s:sheet name="NOTE D _ NOTES PAYABLE AND DERI" sheetId="10" r:id="rId10"/>
    <s:sheet name="NOTE E _ LOANS PAYABLE TO RELAT" sheetId="11" r:id="rId11"/>
    <s:sheet name="NOTE F _ EQUITY TRANSACTIONS" sheetId="12" r:id="rId12"/>
    <s:sheet name="NOTE G _ FAIR VALUE MEASUREMENT" sheetId="13" r:id="rId13"/>
    <s:sheet name="NOTE H _ NON-CASH INVESTING AND" sheetId="14" r:id="rId14"/>
    <s:sheet name="NOTE I - COMMITMENTS AND CONTIN" sheetId="15" r:id="rId15"/>
    <s:sheet name="NOTE J - SUBSEQUENT EVENTS" sheetId="16" r:id="rId16"/>
    <s:sheet name="Accounting Policies, by Policy " sheetId="17" r:id="rId17"/>
    <s:sheet name="NOTE C - DISCONTINUED OPERATI18" sheetId="18" r:id="rId18"/>
    <s:sheet name="NOTE D _ NOTES PAYABLE AND DE19" sheetId="19" r:id="rId19"/>
    <s:sheet name="NOTE G _ FAIR VALUE MEASUREME20" sheetId="20" r:id="rId20"/>
    <s:sheet name="NOTE A - SUMMARY OF ACCOUNTIN21" sheetId="21" r:id="rId21"/>
    <s:sheet name="NOTE B _ GOING CONCERN MATTERS " sheetId="22" r:id="rId22"/>
    <s:sheet name="NOTE C - DISCONTINUED OPERATI23" sheetId="23" r:id="rId23"/>
    <s:sheet name="NOTE C - DISCONTINUED OPERATI24" sheetId="24" r:id="rId24"/>
    <s:sheet name="NOTE D _ NOTES PAYABLE AND DE25" sheetId="25" r:id="rId25"/>
    <s:sheet name="NOTE D _ NOTES PAYABLE AND DE26" sheetId="26" r:id="rId26"/>
    <s:sheet name="NOTE D _ NOTES PAYABLE AND DE27" sheetId="27" r:id="rId27"/>
    <s:sheet name="NOTE D _ NOTES PAYABLE AND DE28" sheetId="28" r:id="rId28"/>
    <s:sheet name="NOTE D _ NOTES PAYABLE AND DE29" sheetId="29" r:id="rId29"/>
    <s:sheet name="NOTE E _ LOANS PAYABLE TO REL30" sheetId="30" r:id="rId30"/>
    <s:sheet name="NOTE F _ EQUITY TRANSACTIONS (D" sheetId="31" r:id="rId31"/>
    <s:sheet name="NOTE G _ FAIR VALUE MEASUREME32" sheetId="32" r:id="rId32"/>
    <s:sheet name="NOTE H _ NON-CASH INVESTING A33" sheetId="33" r:id="rId33"/>
    <s:sheet name="NOTE I - COMMITMENTS AND CONT34" sheetId="34" r:id="rId34"/>
    <s:sheet name="NOTE J - SUBSEQUENT EVENTS (Det" sheetId="35" r:id="rId35"/>
  </s:sheets>
  <s:definedNames/>
  <s:calcPr calcId="124519" calcMode="auto" fullCalcOnLoad="1"/>
</s:workbook>
</file>

<file path=xl/sharedStrings.xml><?xml version="1.0" encoding="utf-8"?>
<sst xmlns="http://schemas.openxmlformats.org/spreadsheetml/2006/main" uniqueCount="373">
  <si>
    <t>Document And Entity Information - shares</t>
  </si>
  <si>
    <t>3 Months Ended</t>
  </si>
  <si>
    <t>Jul. 31, 2016</t>
  </si>
  <si>
    <t>Sep. 19, 2016</t>
  </si>
  <si>
    <t>Document and Entity Information [Abstract]</t>
  </si>
  <si>
    <t>Entity Registrant Name</t>
  </si>
  <si>
    <t>SPARTA COMMERCIAL SERVICES, INC.</t>
  </si>
  <si>
    <t>Document Type</t>
  </si>
  <si>
    <t>10-Q</t>
  </si>
  <si>
    <t>Current Fiscal Year End Date</t>
  </si>
  <si>
    <t>--04-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l. 31,
		2016</t>
  </si>
  <si>
    <t>Document Fiscal Year Focus</t>
  </si>
  <si>
    <t>Document Fiscal Period Focus</t>
  </si>
  <si>
    <t>Q1</t>
  </si>
  <si>
    <t>CONDENSED CONSOLIDATED BALANCE SHEETS - USD ($)</t>
  </si>
  <si>
    <t>Apr. 30, 2016</t>
  </si>
  <si>
    <t>Current Assets</t>
  </si>
  <si>
    <t>Cash and cash equivalents</t>
  </si>
  <si>
    <t>Accounts receivable</t>
  </si>
  <si>
    <t>Total Current Assets</t>
  </si>
  <si>
    <t>Property and equipment, net of accumulated depreciation and amortization of $206,980 and $206,362, respectively</t>
  </si>
  <si>
    <t>Other assets</t>
  </si>
  <si>
    <t>Deposits</t>
  </si>
  <si>
    <t>Total assets</t>
  </si>
  <si>
    <t>Current Liabilities</t>
  </si>
  <si>
    <t>Accounts payable and accrued expenses</t>
  </si>
  <si>
    <t>Current portion notes payable net of discount of $160,094 and $347,072, respectively</t>
  </si>
  <si>
    <t>Deferred revenue</t>
  </si>
  <si>
    <t>Derivative liabilities</t>
  </si>
  <si>
    <t>Total Current Liabilities</t>
  </si>
  <si>
    <t>Long term portion notes payable net of discount of $288,417 and $209,813, respectively</t>
  </si>
  <si>
    <t>Loans payable-related parties</t>
  </si>
  <si>
    <t>Total Long Term Liabilities</t>
  </si>
  <si>
    <t>Total liabilities from continuing operations</t>
  </si>
  <si>
    <t>LIABILITIES FROM DISCONTINUED OPERATIONS - Current</t>
  </si>
  <si>
    <t>Total liabilities</t>
  </si>
  <si>
    <t>Commitments and contingencies</t>
  </si>
  <si>
    <t xml:space="preserve"> </t>
  </si>
  <si>
    <t>Sparta Commercial Services, Inc. Stockholders’ Deficit:</t>
  </si>
  <si>
    <t>Common stock, $0.001 par value; 750,000,000 shares authorized, 483,665,125 and 419,912,451 shares issued and outstanding, respectively</t>
  </si>
  <si>
    <t>Common stock to be issued 9,605,000 and 9,605,000 shares, respectively</t>
  </si>
  <si>
    <t>Additional paid-in-capital</t>
  </si>
  <si>
    <t>Accumulated deficit</t>
  </si>
  <si>
    <t>Total Sparta Commercial Services, Inc. Stockholders' Deficit</t>
  </si>
  <si>
    <t>Non-controlling interest</t>
  </si>
  <si>
    <t>Total Deficit</t>
  </si>
  <si>
    <t>Total Liabilities and Deficit</t>
  </si>
  <si>
    <t>Series A Preferred Stock [Member]</t>
  </si>
  <si>
    <t>Preferred shares, value, issued</t>
  </si>
  <si>
    <t>Series B Preferred Stock [Member]</t>
  </si>
  <si>
    <t>Series C Preferred Stock [Member]</t>
  </si>
  <si>
    <t>CONDENSED CONSOLIDATED BALANCE SHEETS (Parentheticals) - USD ($)</t>
  </si>
  <si>
    <t>Accumulated depreciation and amortization (in Dollars)</t>
  </si>
  <si>
    <t>Notes payable, discount (in Dollars)</t>
  </si>
  <si>
    <t>Preferred stock, par value (in Dollars per share)</t>
  </si>
  <si>
    <t>Preferred stock, shares designated</t>
  </si>
  <si>
    <t>Common stock par value (in Dollars per share)</t>
  </si>
  <si>
    <t>Common stock, shares authorized</t>
  </si>
  <si>
    <t>Common stock, shares issued</t>
  </si>
  <si>
    <t>Common stock, shares outstanding</t>
  </si>
  <si>
    <t>Common stock to be issued</t>
  </si>
  <si>
    <t>Preferred stock, shares issued</t>
  </si>
  <si>
    <t>Preferred stock, shares outstanding</t>
  </si>
  <si>
    <t>Preferred stock, redemption value (in Dollars)</t>
  </si>
  <si>
    <t>Current Portion [Member]</t>
  </si>
  <si>
    <t>Lont Term Portion [Member]</t>
  </si>
  <si>
    <t>CONDENSED CONSOLIDATED STATEMENT OF OPERATIONS (UNAUDITED) - USD ($)</t>
  </si>
  <si>
    <t>Jul. 31, 2015</t>
  </si>
  <si>
    <t>Revenue</t>
  </si>
  <si>
    <t>Information technology</t>
  </si>
  <si>
    <t>Cost of revenue</t>
  </si>
  <si>
    <t>Gross profit</t>
  </si>
  <si>
    <t>Operating expenses:</t>
  </si>
  <si>
    <t>General and administrative</t>
  </si>
  <si>
    <t>Depreciation and amortization</t>
  </si>
  <si>
    <t>Total operating expenses</t>
  </si>
  <si>
    <t>Loss from operations</t>
  </si>
  <si>
    <t>Other (income) expense:</t>
  </si>
  <si>
    <t>Other income</t>
  </si>
  <si>
    <t>Financing cost</t>
  </si>
  <si>
    <t>Amortization of debt discount</t>
  </si>
  <si>
    <t>Loss from changes in fair value of derivative liability</t>
  </si>
  <si>
    <t>Total other expense</t>
  </si>
  <si>
    <t>Loss from continuing operations</t>
  </si>
  <si>
    <t>Loss from discontinued operations</t>
  </si>
  <si>
    <t>Net Loss</t>
  </si>
  <si>
    <t>Net income attributed to non-controlling interest</t>
  </si>
  <si>
    <t>Preferred dividend</t>
  </si>
  <si>
    <t>Net loss attributed to common stockholders</t>
  </si>
  <si>
    <t>Basic and diluted loss per share:</t>
  </si>
  <si>
    <t>Loss from continuing operations attributable to Sparta Commercial Services, Inc. common stockholders (in Dollars per share)</t>
  </si>
  <si>
    <t>Loss from discontinued operations attributable to Sparta Commercial Services, Inc. common stockholders (in Dollars per share)</t>
  </si>
  <si>
    <t>Net loss attributable to Sparta Commercial Services, Inc. common stockholders (in Dollars per share)</t>
  </si>
  <si>
    <t>Weighted average shares outstanding (in Shares)</t>
  </si>
  <si>
    <t>CONDENSED CONSOLIDATED STATEMENT OF CHANGES IN EQUITY (DEFICIT) (UNAUDITED) - 3 months ended Jul. 31, 2016 - USD ($)</t>
  </si>
  <si>
    <t>Common Stock [Member]</t>
  </si>
  <si>
    <t>Common Stock To Be Issued [Member]</t>
  </si>
  <si>
    <t>Additional Paid-in Capital [Member]</t>
  </si>
  <si>
    <t>Retained Earnings [Member]</t>
  </si>
  <si>
    <t>Noncontrolling Interest [Member]</t>
  </si>
  <si>
    <t>Total</t>
  </si>
  <si>
    <t>Balance at Apr. 30, 2016</t>
  </si>
  <si>
    <t>Balance (in Shares) at Apr. 30, 2016</t>
  </si>
  <si>
    <t>Sale of subsidiary preferred stock</t>
  </si>
  <si>
    <t>Shares issued for conversion of notes and interest</t>
  </si>
  <si>
    <t>Shares issued for conversion of notes and interest (in Shares)</t>
  </si>
  <si>
    <t>Net loss</t>
  </si>
  <si>
    <t>Balance at Jul. 31, 2016</t>
  </si>
  <si>
    <t>Balance (in Shares) at Jul. 31, 2016</t>
  </si>
  <si>
    <t>CONDENSED CONSOLIDATED STATEMENT OF CASH FLOWS (UNAUDITED) - USD ($)</t>
  </si>
  <si>
    <t>CASH FLOWS FROM OPERATING ACTIVITIES</t>
  </si>
  <si>
    <t>Adjustments to reconcile net loss to net cash used in operating activities:</t>
  </si>
  <si>
    <t>Loss from change in fair value of derivative liabilities</t>
  </si>
  <si>
    <t>Non-cash financing cost</t>
  </si>
  <si>
    <t>Equity based compensation</t>
  </si>
  <si>
    <t>Changes in operating assets and liabilities</t>
  </si>
  <si>
    <t>Net cash used in operating activities</t>
  </si>
  <si>
    <t>CASH FLOWS FROM INVESTING ACTIVITIES</t>
  </si>
  <si>
    <t>CASH FLOWS FROM FINANCING ACTIVITIES</t>
  </si>
  <si>
    <t>Proceeds from sale of common stock</t>
  </si>
  <si>
    <t>Proceeds from sale of subsidiary preferred stock</t>
  </si>
  <si>
    <t>Proceeds from notes payable</t>
  </si>
  <si>
    <t>Payments on notes payable</t>
  </si>
  <si>
    <t>Proceeds from related party notes</t>
  </si>
  <si>
    <t>Net cash provided by financing activities</t>
  </si>
  <si>
    <t>Cash flows from discontinued operations:</t>
  </si>
  <si>
    <t>Cash used in operating activities of discontinued operations</t>
  </si>
  <si>
    <t>Net cash used in discontinued operation activities</t>
  </si>
  <si>
    <t>Net (decrease) increase in cash and cash equivalents</t>
  </si>
  <si>
    <t>Cash and cash equivalents, beginning of period</t>
  </si>
  <si>
    <t>Cash and cash equivalents , end of period</t>
  </si>
  <si>
    <t>Cash paid for:</t>
  </si>
  <si>
    <t>Interest</t>
  </si>
  <si>
    <t>Income taxes</t>
  </si>
  <si>
    <t>NOTE A - SUMMARY OF ACCOUNTING POLICIES</t>
  </si>
  <si>
    <t>Accounting Policies [Abstract]</t>
  </si>
  <si>
    <t>Significant Accounting Policies [Text Block]</t>
  </si>
  <si>
    <t>NOTE A – SUMMARY OF SIGNIFICANT ACCOUNTING POLICIES A summary of the significant accounting policies applied in the preparation of the accompanying unaudited condensed consolidated financial statements follows. Business Sparta Commercial Services, Inc. ("Sparta," "we," "us," or the "Company") is a Nevada corporation serving three markets. Sparta is a technology company that develops, markets and manages business mobile application (mobile apps) for smartphones and tablets. The Company also owns and manages websites which sell on-demand motorcycle, recreational vehicle, power-sport vehicle and truck title history reports for consumers, retail dealers, auction houses, insurance companies and banks/finance companies. Notwithstanding our discontinuance of consumer financing, we continue to offer, on a pass through basis, an equipment-leasing product for local and state agencies throughout the country seeking a better and more economical way to finance their essential equipment needs, including police motorcycles and cruisers, buses and EMS equipment. Our roots are in the Powersports industry and our original focus was providing consumer and municipal financing to the powersports, recreational vehicle, and automobile industries (see Discontinued Operations). Presently, through our subsidiary, iMobile Solutions, Inc. ("IMS"), we offer mobile application development, sales, marketing and support, and Vehicle Title History Reports. Our mobile application (mobile app) offerings have broadened our base beyond vehicle dealers to a wide range of businesses including, but not limited to, racetracks, private clubs, country clubs, restaurants and grocery stores. We also offer a private label version of our mobile app framework to enable other businesses to offer custom apps to their customers. Our vehicle history reports include Cyclechex (Motorcycle History Reports at www.cyclechex.com www.rvchecks.com www.carvinreport.com www.truckchex.com Basis of Presentation The accompanying unaudited condensed consolidated financial statements as of July 31, 2016 and for the three month periods ended July 31, 2016 and 2015 have been prepared by the Company pursuant to the rules and regulations of the Securities and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se unaudited condensed consolidated financial statements should be read in conjunction with the audited consolidated financial statements and explanatory notes for the year ended April 30, 2016 as disclosed in the Company's Form 10-K for that year as filed with the Securities and Exchange Commission. The results of operations for the three months ended July 31, 2016 are not necessarily indicative of the results to be expected for any other interim period or the full year ending April 30, 2017. The condensed consolidated balance sheet as of April 30, 2016 contained herein has been derived from the audited consolidated financial statements as of April 30, 2016, but do not include all disclosures required by the U.S. GAAP. Principles of Consolidation The consolidated financial statements include the accounts of the Company and its majority owned subsidiary. All material intercompany transactions and balances have been eliminated in consolidation. The third party ownership of the Company's subsidiary is accounted for as noncontrolling interest in the consolidated financial statements. Changes in the noncontrolling interest are reported in the statement of changes in deficit. Estimates These financial statements have been prepared in accordance with accounting principles generally accepted in United States of America which require management to make estimates and assumptions that affect the reported amounts of assets, liabilities, and the disclosures of revenues and expenses for the reported period. Accordingly, actual results could differ from those estimates. Discontinued Operations As discussed in Note C, in the second quarter of fiscal 2013 the Company's Board of Directors approved management's recommendation to discontinue the Company's consumer lease and loan lines of business and the sale of the Company's entire portfolio of performing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 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s from mobile app products are generally recognized upon delivery. Revenues from history reports are generally recognized upon delivery / download. Prepayments received from customers before delivery (if any) are recognized as deferred revenue and recognized upon delivery. Cash Equivalents For the purpose of the accompanying unaudited condensed consolidated financial statements, all highly liquid investments with a maturity of three months or less are considered to be cash equivalents. Fair Value Measurements The Company has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 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year-end based on enacted laws and statutory tax rates applicable to the periods in which the differences are expected to affect taxable income.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 Based Compensation We account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 Net Loss Per Share The Company uses ASC 260-10, " Earnings Per Share At July 31, 2016 and 2015, 1,928,823,982 potential shares (including 9,605,000 shares to be issued included on the balance sheet) and 202,900,000 potential shares (including 2,275,638 shares to be issued included on the balance sheet), respectively, were excluded from the shares used to calculate diluted earnings per share as their inclusion would reduce net loss per share. Derivative Liabilities The Company assessed the classification of its derivative financial instruments as of July 31, 2016 and April 30, 2016,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onvertible Instruments The Company evaluates and accounts for conversion options embedded in its convertible instruments in accordance with professional standards for "Accounting for Derivative Instruments and Hedging Activities".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Reclassifications Certain reclassifications have been made to conform to prior periods' data to the current presentation. These reclassifications had no effect on reported losses. Recent Accounting Pronounc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unaudited condensed consolidated financial statements.</t>
  </si>
  <si>
    <t>NOTE B – GOING CONCERN MATTERS</t>
  </si>
  <si>
    <t>Organization, Consolidation and Presentation of Financial Statements [Abstract]</t>
  </si>
  <si>
    <t>Substantial Doubt about Going Concern [Text Block]</t>
  </si>
  <si>
    <t>NOTE B – GOING CONCERN MATTERS The accompanying unaudited condensed consolidated financial statements have been prepared on a going concern basis, which contemplates the realization of assets and the satisfaction of liabilities in the normal course of business. As shown in the accompanying unaudited condensed consolidated financial statements, the Company has incurred recurring losses and generated negative cash flows from operating activities since inception. As of July 31, 2016, the Company had an accumulated deficit of $55,952,313 and a working capital deficit (total current liabilities exceeded total current assets) of $8,641,627. The Company's cash balance and revenues generated are not currently sufficient and cannot be projected to cover its operating expenses for the next twelve months from the filing date of this report. These factors among others raise substantial doubt about the Company's ability to continue as a going concern for a reasonable period of time.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unaudited condensed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t>
  </si>
  <si>
    <t>NOTE C - DISCONTINUED OPERATIONS</t>
  </si>
  <si>
    <t>Discontinued Operations and Disposal Groups [Abstract]</t>
  </si>
  <si>
    <t>Disposal Groups, Including Discontinued Operations, Disclosure [Text Block]</t>
  </si>
  <si>
    <t>NOTE C – DISCONTINUED OPERATIONS In the second quarter of fiscal 2013, the Company's Board of Directors approved management's recommendation to discontinue the Company's consumer lease and loan lines of business and the sale of all of the Company's portfolio of performing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 The following table presents summarized operating results for the discontinued operations.
Three Months Ended
July 31,
July 31,
2016
2015
Revenues
$
7,209
$
18,416
Net loss
$
(10,964
)
$
(12,548
) LIABILITIES INCLUDED IN DISCONTINUED OPERATIONS Included in liabilities from discontinued operations are the following: SECURED NOTES PAYABLE
July 31,
April 30,
2016
2016
Secured, subordinated individual lender
$
-
$
2,590
Secured, subordinated individual lender
12,080
12,080
Total
$
12,080
$
14,670 At July 31, 2016 and April 30, 2016, the notes have maturities due within one year. We make payments on the notes as we collect on the underlying leases and loans.</t>
  </si>
  <si>
    <t>NOTE D – NOTES PAYABLE AND DERIVATIVES</t>
  </si>
  <si>
    <t>Debt Disclosure [Abstract]</t>
  </si>
  <si>
    <t>Debt Disclosure [Text Block]</t>
  </si>
  <si>
    <t xml:space="preserve">NOTE D – NOTES PAYABLE AND DERIVATIVES The Company has outstanding numerous notes payable to various parties. The notes bear interest at rates of 5% - 20% per year and are summarized as follows:
Notes Payable
July 31, 2016
April 30, 2016
Notes convertible at holder's option
$
2,716,568
$
2,625,105
Notes convertible at Company's option
225,000
225,000
Non-convertible notes payable
1,265,500
1,197,500
Subtotal
4,207,068
4,047,605
Less debt discount
(448,511
)
(556,885
)
Total
3,758,557
3,490,720
Less: Current portion of notes payable
(3,648,474
)
(3,394,033
)
Long-term portion of notes payable
$
110,083
$
96,687 At July 31, 2016, notes payable due after one year mature as follows:
Year ending April 30,
Amount
2018
$
398,500 Certain of the notes payable contain variable conversion rates and the conversion features are classified as derivative liabilities. The conversion prices are based on the market price of the Company's common stock, at discounts of 30% - 48% to market value. At July 31, 2016 the Company has reserved 266,334,875 shares of its common stock for issuance upon the conversion of debentures. Amortization of debt discount for the three month periods ended July 31, 2016 and 2015 was $200,374 and $712,477, respectively. The Company's derivative financial instruments consist of embedded derivatives related to the outstanding short term Convertible Notes Payable. These embedded derivatives include certain conversion features indexed to the Company's common stock. The accounting treatment of derivative financial instruments requires that the Company record the derivatives and related items at their fair values as of the inception date of the Convertible Notes Payable and at fair value as of each subsequent balance sheet date. In addition, under the provisions of Accounting Standards Codification subtopic 815-40, Derivatives and Hedging; Contracts in Entity's Own Equity ("ASC 815-40"), as a result of entering into the Convertible Notes Payable, the Company is required to classify all other non-employee stock options and warrants as derivative liabilities and mark them to market at each reporting date. Any change in fair value inclusive of modifications of terms will be recorded as non-operating, non-cash income or expense at each reporting date. If the fair value of the derivatives is higher at the subsequent balance sheet date, the Company will record a non-operating, non-cash charge. If the fair value of the derivatives is lower at the subsequent balance sheet date, the Company will record non-operating, non-cash income. The change in fair value of the derivative liabilities at July 31, 2016 was calculated with the following average assumptions, using a Black-Scholes option pricing model are as follows:
Significant Assumptions:
Risk free interest rate
Ranging from
0.325 % to 0.75
%
Expected stock price volatility
Ranging from
242% to 409
%
Expected dividend payout
0
%
Expected life in years
Ranging from
0.25 year to 1.92
years The change in fair value of the derivative liabilities of convertible notes outstanding at July 31, 2015 was calculated with the following average assumptions, using a Black-Scholes option-pricing model are as follows:
Significant Assumptions:
Risk free interest rate
Ranging from
0.101% to 0.752
%
Expected stock price volatility
248
%
Expected dividend payout
0
%
Expected life in years
Ranging from
0.34 years to 2.24
years During the three months ended July 31, 2016 and 2015, the Company recorded expense of $258,064 and $75,465, respectively, related to the change in value of the derivative liabilities. Changes in derivative liability during the three months ended July 31, 2016 and 2015 were:
July 31,
2016
2015
Balance, beginning of year
$
2,170,976
$
1,605,535
Derivative liability extinguished
(100,593
)
(477,540
)
Derivative financial liability arising on the issuance of convertible notes
275,300
823,201
Fair value adjustments
258,064
75,465
Balance, end of period
$
2,603,747
$
2,026,661 </t>
  </si>
  <si>
    <t>NOTE E – LOANS PAYABLE TO RELATED PARTIES</t>
  </si>
  <si>
    <t>Related Party Transactions [Abstract]</t>
  </si>
  <si>
    <t>Related Party Transactions Disclosure [Text Block]</t>
  </si>
  <si>
    <t xml:space="preserve">NOTE E – LOANS PAYABLE TO RELATED PARTIES As of July 31, 2016 and April 30, 2016, aggregated loans and notes payable, without demand and with no interest, to officers and directors were $418,853 and $395,853, respectively. </t>
  </si>
  <si>
    <t>NOTE F – EQUITY TRANSACTIONS</t>
  </si>
  <si>
    <t>Stockholders' Equity Note [Abstract]</t>
  </si>
  <si>
    <t>Stockholders' Equity Note Disclosure [Text Block]</t>
  </si>
  <si>
    <t>NOTE F EQUITY TRANSACTIONS The Company is authorized to issue 10,000,000 shares of preferred stock with $0.001 par value per share, of which 35,850 shares have been designated as Series A convertible preferred stock with a $100 stated value per share, 1,000 shares have been designated as Series B Preferred Stock with a $10,000 per share liquidation value, and 200,000 shares have been designated as Series C Preferred Stock with a $10 per share liquidation value. The Company is authorized to issue 750,000,000 shares of common stock with $0.001 par value per share. The Company had 125 shares of Series A preferred stock issued and outstanding as of July 31, 2016 and April 30, 2016. The Company had no shares of Series B preferred stock issued and outstanding as of July 31, 2016 and April 30, 2016. The Company had no shares of Series C preferred stock issued and outstanding as of July 31, 2016 and April 30, 2016. The Company had 483,665,125 and 419,912,451 shares of common stock issued and outstanding as of July 31, 2016 and April 30, 2016, respectively. Common Stock During the three months ended July 31, 2016, the Company issued 63,752,674 shares of common stock, valued at $166,610, upon the conversion of $66,016 of note principal and accrued interest. During the three months ended July 31, 2015, the Company expensed $82,115 for non-cash charges related to stock and option compensation expense. During the three months ended July 31, 2015, the Company:
·
issued 2,043,180 shares of common stock which had been classified as to be issued at April 30, 2015,
·
sold 760,456 shares of restricted common stock to an accredited investor for $20,000,
·
is sued 24,395,940 shares of common stock upon the conversion of $420,052 principal amount of convertible notes,
·
accrued 1,962,220 shares as shares to be issued for the conversion of $29,806 of accrued interest, which shares were issued subsequent to July 31, 2015,
·
issued 391,059 shares of common stock valued at $11,078 pursuant to terms of various notes,
·
issued 2,846,000 shares of common stock valued at $82,080 pursuant to consulting agreements,
·
issued 35,056 shares of common stock to three employees pursuant to vesting provisions of prior stock awards.</t>
  </si>
  <si>
    <t>NOTE G – FAIR VALUE MEASUREMENTS</t>
  </si>
  <si>
    <t>Fair Value Disclosures [Abstract]</t>
  </si>
  <si>
    <t>Fair Value Disclosures [Text Block]</t>
  </si>
  <si>
    <t>NOTE G – FAIR VALUE MEASUREMENTS The Company follows the guidance established pursuant to ASC 820 which established a framework for measuring fair value and expands disclosure about fair value measurements. 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 Level 1: Quoted prices (unadjusted) in active markets that are accessible at the measurement date for identical assets and liabilities. The fair value hierarchy gives the highest priority to Level 1 inputs. Level 2: Observable prices that are based on inputs not quoted on active markets but corroborated by market data. Level 3: Unobservable inputs when there is little or no market data available, thereby requiring an entity to develop its own assumptions. The fair value hierarchy gives the lowest priority to Level 3 inputs. The table below summarizes the fair values of financial liabilities as of July 31, 2016:
Fair Value Measurement Using
Fair Value at July 31, 2016
Level 1
Level 2
Level 3
Derivative liabilities
$
2,603,747
-
-
$
2,603,747 Fair values of financial liabilities as of April 30, 2016 are as follows:
Fair Value Measurement Using
Fair Value at April 30, 2016
Level 1
Level 2
Level 3
Derivative liabilities
$
2,170,976
-
-
$
2,170,976 The following is a description of the valuation methodologies used for these items: Derivative liabilities The Company did not identify any other non-recurring assets and liabilities that are required to be presented in the balance sheets at fair value in accordance with ASC Topic 825 "The Fair Value Option for Financial Issuances".</t>
  </si>
  <si>
    <t>NOTE H – NON-CASH INVESTING AND FINANCING INFORMATION</t>
  </si>
  <si>
    <t>Disclosure Text Block Supplement [Abstract]</t>
  </si>
  <si>
    <t>Additional Financial Information Disclosure [Text Block]</t>
  </si>
  <si>
    <t>NOTE H – NON-CASH INVESTING AND FINANCING INFORMATION During the three months ended July 31, 2016, the Company issued 63,752,674 shares of common stock, valued at $166,610, upon the conversion of $66,016 of note principal and accrued interest. During the three months ended July 31, 2015, the Company:
·
Issued 391,059 shares of common stock valued at $11,078 pursuant to the terms of the notes
·
Issued 340,000 shares of common stock in settlement of $14,450 in accounts payable
·
Issued 24,055,940 shares of common stock upon conversion of $405,602 of interest and notes and accounts payable
·
Issued 35,056 shares of common stock to three employees pursuant to vesting schedules of prior stock awards
·
Issued 2,846,000 shares of common stock valued at $82,080 to two consultants.</t>
  </si>
  <si>
    <t>NOTE I - COMMITMENTS AND CONTINGENCIES</t>
  </si>
  <si>
    <t>Commitments and Contingencies Disclosure [Abstract]</t>
  </si>
  <si>
    <t>Commitments and Contingencies Disclosure [Text Block]</t>
  </si>
  <si>
    <t>NOTE I – COMMITMENTS AND CONTINGENCIES Operating Lease Commitments Our executive offices are located in New York, NY. We have an agreement for use of office space at this location under a lease expiring on July 30, 2017. The monthly base rent is $8,750. Rent expense was $51,234 and $57,457 for the three month periods ended July 31, 2016 and 2015, respectively. Litigation The Company is subject to legal proceedings and claims which arise in the ordinary course of its business. Sparta can make no representations about the potential outcome of such proceedings. As of July 31, 2016, we were not a party to any material pending legal proceeding except as stated below. From time to time, we may become involved in various lawsuits and legal proceedings, which arise in the ordinary course of business. The Company was involved in three litigation matters in the Supreme Court of the State of New York wherein the Company had alleged that the respective lenders have charged the Company excessive and improper fees and penalties on its loans. These matters have since been discontinued. On December 18, 2012, the Company filed suit in the United States District Court for the Southern District Court of New York against a former credit provider. The suit sought damages arising out of the credit provider's termination of the Company's credit line in 2009. The defendant counterclaimed for recovery of legal fees of $2 million under an indemnification clause contained in one of the loan documents. The matter proceeded to trial in May 2015, and the Court thereafter issued decisions dismissing the Company's claims and the defendant's counterclaim. On January 15, 2016 the complaint, the amended complaint and the defendant's counterclaim were dismissed. On February 12, 2016, the Company filed a Notice of Appeal to the United States Court of Appeals for the Second Circuit from the judgment dismissing the complaint and amended complaint. On February 18, 2016 the defendant filed a Notice of Cross-Appeal of the dismissal of its counterclaim. Sparta can make no representations about the potential outcome of the appeal or cross-appeal, but believes that the decision of the lower court dismissing the defendant's counterclaim was properly decided in holding that the indemnification clause did not apply to defendant's claim. The Company has received notice from two lenders claiming defaults relating to conversion requests of $8,365 principal and $643 interest and $5,000 principal, with regard to notes in the total amounts of $55,125 and $27,500, respectively, which the Company has refused to process and believes it has defenses in that regard. There can be no assurance that the Company would prevail should litigation with regard to any of these requests occur. These liabilities have been recorded in the unaudited condensed consolidated financial statements.</t>
  </si>
  <si>
    <t>NOTE J - SUBSEQUENT EVENTS</t>
  </si>
  <si>
    <t>Subsequent Events [Abstract]</t>
  </si>
  <si>
    <t>Subsequent Events [Text Block]</t>
  </si>
  <si>
    <t>NOTE J – SUBSEQUENT EVENTS Subsequent to July 31, 2016 the Company: Issued 36,008,092 shares of common stock upon the conversion of $23,207 of note principal and accrued interest. Issued 1,000,000 shares of common stock for services. Entered into new notes payable aggregating $124,500.</t>
  </si>
  <si>
    <t>Accounting Policies, by Policy (Policies)</t>
  </si>
  <si>
    <t>Basis of Accounting, Policy [Policy Text Block]</t>
  </si>
  <si>
    <t>Business Sparta Commercial Services, Inc. ("Sparta," "we," "us," or the "Company") is a Nevada corporation serving three markets. Sparta is a technology company that develops, markets and manages business mobile application (mobile apps) for smartphones and tablets. The Company also owns and manages websites which sell on-demand motorcycle, recreational vehicle, power-sport vehicle and truck title history reports for consumers, retail dealers, auction houses, insurance companies and banks/finance companies. Notwithstanding our discontinuance of consumer financing, we continue to offer, on a pass through basis, an equipment-leasing product for local and state agencies throughout the country seeking a better and more economical way to finance their essential equipment needs, including police motorcycles and cruisers, buses and EMS equipment. Our roots are in the Powersports industry and our original focus was providing consumer and municipal financing to the powersports, recreational vehicle, and automobile industries (see Discontinued Operations). Presently, through our subsidiary, iMobile Solutions, Inc. ("IMS"), we offer mobile application development, sales, marketing and support, and Vehicle Title History Reports. Our mobile application (mobile app) offerings have broadened our base beyond vehicle dealers to a wide range of businesses including, but not limited to, racetracks, private clubs, country clubs, restaurants and grocery stores. We also offer a private label version of our mobile app framework to enable other businesses to offer custom apps to their customers. Our vehicle history reports include Cyclechex (Motorcycle History Reports at www.cyclechex.com www.rvchecks.com www.carvinreport.com www.truckchex.com Basis of Presentation The accompanying unaudited condensed consolidated financial statements as of July 31, 2016 and for the three month periods ended July 31, 2016 and 2015 have been prepared by the Company pursuant to the rules and regulations of the Securities and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se unaudited condensed consolidated financial statements should be read in conjunction with the audited consolidated financial statements and explanatory notes for the year ended April 30, 2016 as disclosed in the Company's Form 10-K for that year as filed with the Securities and Exchange Commission. The results of operations for the three months ended July 31, 2016 are not necessarily indicative of the results to be expected for any other interim period or the full year ending April 30, 2017. The condensed consolidated balance sheet as of April 30, 2016 contained herein has been derived from the audited consolidated financial statements as of April 30, 2016, but do not include all disclosures required by the U.S. GAAP.</t>
  </si>
  <si>
    <t>Consolidation, Policy [Policy Text Block]</t>
  </si>
  <si>
    <t>Principles of Consolidation The consolidated financial statements include the accounts of the Company and its majority owned subsidiary. All material intercompany transactions and balances have been eliminated in consolidation. The third party ownership of the Company's subsidiary is accounted for as noncontrolling interest in the consolidated financial statements. Changes in the noncontrolling interest are reported in the statement of changes in deficit.</t>
  </si>
  <si>
    <t>Use of Estimates, Policy [Policy Text Block]</t>
  </si>
  <si>
    <t xml:space="preserve">Estimates These financial statements have been prepared in accordance with accounting principles generally accepted in United States of America which require management to make estimates and assumptions that affect the reported amounts of assets, liabilities, and the disclosures of revenues and expenses for the reported period. Accordingly, actual results could differ from those estimates. </t>
  </si>
  <si>
    <t>Discontinued Operations, Policy [Policy Text Block]</t>
  </si>
  <si>
    <t>Discontinued Operations As discussed in Note C, in the second quarter of fiscal 2013 the Company's Board of Directors approved management's recommendation to discontinue the Company's consumer lease and loan lines of business and the sale of the Company's entire portfolio of performing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t>
  </si>
  <si>
    <t>Revenue Recognition, Policy [Policy Text Block]</t>
  </si>
  <si>
    <t>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s from mobile app products are generally recognized upon delivery. Revenues from history reports are generally recognized upon delivery / download. Prepayments received from customers before delivery (if any) are recognized as deferred revenue and recognized upon delivery.</t>
  </si>
  <si>
    <t>Cash and Cash Equivalents, Policy [Policy Text Block]</t>
  </si>
  <si>
    <t>Cash Equivalents For the purpose of the accompanying unaudited condensed consolidated financial statements, all highly liquid investments with a maturity of three months or less are considered to be cash equivalents.</t>
  </si>
  <si>
    <t>Fair Value Measurement, Policy [Policy Text Block]</t>
  </si>
  <si>
    <t>Fair Value Measurements The Company has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t>
  </si>
  <si>
    <t>Income Tax, Policy [Policy Text Block]</t>
  </si>
  <si>
    <t>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year-end based on enacted laws and statutory tax rates applicable to the periods in which the differences are expected to affect taxable income.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Share-based Compensation, Option and Incentive Plans Policy [Policy Text Block]</t>
  </si>
  <si>
    <t>Stock Based Compensation We account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si>
  <si>
    <t>Concentration Risk, Credit Risk, Policy [Policy Text Block]</t>
  </si>
  <si>
    <t>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t>
  </si>
  <si>
    <t>Earnings Per Share, Policy [Policy Text Block]</t>
  </si>
  <si>
    <t>Net Loss Per Share The Company uses ASC 260-10, " Earnings Per Share At July 31, 2016 and 2015, 1,928,823,982 potential shares (including 9,605,000 shares to be issued included on the balance sheet) and 202,900,000 potential shares (including 2,275,638 shares to be issued included on the balance sheet), respectively, were excluded from the shares used to calculate diluted earnings per share as their inclusion would reduce net loss per share.</t>
  </si>
  <si>
    <t>Derivatives, Policy [Policy Text Block]</t>
  </si>
  <si>
    <t>Derivative Liabilities The Company assessed the classification of its derivative financial instruments as of July 31, 2016 and April 30, 2016,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Debt, Policy [Policy Text Block]</t>
  </si>
  <si>
    <t>Convertible Instruments The Company evaluates and accounts for conversion options embedded in its convertible instruments in accordance with professional standards for "Accounting for Derivative Instruments and Hedging Activities".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Reclassification, Policy [Policy Text Block]</t>
  </si>
  <si>
    <t>Reclassifications Certain reclassifications have been made to conform to prior periods' data to the current presentation. These reclassifications had no effect on reported losses.</t>
  </si>
  <si>
    <t>New Accounting Pronouncements, Policy [Policy Text Block]</t>
  </si>
  <si>
    <t>Recent Accounting Pronounc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unaudited condensed consolidated financial statements.</t>
  </si>
  <si>
    <t>NOTE C - DISCONTINUED OPERATIONS (Tables) - Consumer Lease and Loan Lines of Business [Member]</t>
  </si>
  <si>
    <t>NOTE C - DISCONTINUED OPERATIONS (Tables) [Line Items]</t>
  </si>
  <si>
    <t>Disposal Groups, Including Discontinued Operations [Table Text Block]</t>
  </si>
  <si>
    <t>The operating results related to these lines of business have been included in discontinued operations in the Company's consolidated statements of operations for all periods presented. The following table presents summarized operating results for the discontinued operations.
Three Months Ended
July 31,
July 31,
2016
2015
Revenues
$
7,209
$
18,416
Net loss
$
(10,964
)
$
(12,548
)</t>
  </si>
  <si>
    <t>Schedule of Short-term Debt [Table Text Block]</t>
  </si>
  <si>
    <t xml:space="preserve">July 31,
April 30,
2016
2016
Secured, subordinated individual lender
$
-
$
2,590
Secured, subordinated individual lender
12,080
12,080
Total
$
12,080
$
14,670 </t>
  </si>
  <si>
    <t>NOTE D – NOTES PAYABLE AND DERIVATIVES (Tables)</t>
  </si>
  <si>
    <t>NOTE D – NOTES PAYABLE AND DERIVATIVES (Tables) [Line Items]</t>
  </si>
  <si>
    <t>Schedule of Debt [Table Text Block]</t>
  </si>
  <si>
    <t xml:space="preserve">The Company has outstanding numerous notes payable to various parties. The notes bear interest at rates of 5% - 20% per year and are summarized as follows:
Notes Payable
July 31, 2016
April 30, 2016
Notes convertible at holder's option
$
2,716,568
$
2,625,105
Notes convertible at Company's option
225,000
225,000
Non-convertible notes payable
1,265,500
1,197,500
Subtotal
4,207,068
4,047,605
Less debt discount
(448,511
)
(556,885
)
Total
3,758,557
3,490,720
Less: Current portion of notes payable
(3,648,474
)
(3,394,033
)
Long-term portion of notes payable
$
110,083
$
96,687 </t>
  </si>
  <si>
    <t>Schedule of Maturities of Long-term Debt [Table Text Block]</t>
  </si>
  <si>
    <t xml:space="preserve">At July 31, 2016, notes payable due after one year mature as follows:
Year ending April 30,
Amount
2018
$
398,500 </t>
  </si>
  <si>
    <t>Fair Value, Net Derivative Asset (Liability) Measured on Recurring Basis, Unobservable Input Reconciliation [Table Text Block]</t>
  </si>
  <si>
    <t xml:space="preserve">Changes in derivative liability during the three months ended July 31, 2016 and 2015 were:
July 31,
2016
2015
Balance, beginning of year
$
2,170,976
$
1,605,535
Derivative liability extinguished
(100,593
)
(477,540
)
Derivative financial liability arising on the issuance of convertible notes
275,300
823,201
Fair value adjustments
258,064
75,465
Balance, end of period
$
2,603,747
$
2,026,661 </t>
  </si>
  <si>
    <t>Debt [Member]</t>
  </si>
  <si>
    <t>Fair Value Measurements, Recurring and Nonrecurring, Valuation Techniques [Table Text Block]</t>
  </si>
  <si>
    <t>The change in fair value of the derivative liabilities at July 31, 2016 and 2015 was calculated with the following average assumptions, using a Black-Scholes option pricing model are as follows:
Significant Assumptions:
Risk free interest rate
Ranging from
0.325 % to 0.75
%
Expected stock price volatility
Ranging from
242% to 409
%
Expected dividend payout
0
%
Expected life in years
Ranging from
0.25 year to 1.92
years
Significant Assumptions:
Risk free interest rate
Ranging from
0.101% to 0.752
%
Expected stock price volatility
248
%
Expected dividend payout
0
%
Expected life in years
Ranging from
0.34 years to 2.24
years</t>
  </si>
  <si>
    <t>NOTE G – FAIR VALUE MEASUREMENTS (Tables)</t>
  </si>
  <si>
    <t>Schedule of Fair Value, Assets and Liabilities Measured on Recurring Basis [Table Text Block]</t>
  </si>
  <si>
    <t xml:space="preserve">The table below summarizes the fair values of financial liabilities as of July 31, 2016:
Fair Value Measurement Using
Fair Value at July 31, 2016
Level 1
Level 2
Level 3
Derivative liabilities
$
2,603,747
-
-
$
2,603,747
Fair Value Measurement Using
Fair Value at April 30, 2016
Level 1
Level 2
Level 3
Derivative liabilities
$
2,170,976
-
-
$
2,170,976 </t>
  </si>
  <si>
    <t>NOTE A - SUMMARY OF ACCOUNTING POLICIES (Details) - shares</t>
  </si>
  <si>
    <t>NOTE A - SUMMARY OF ACCOUNTING POLICIES (Details) [Line Items]</t>
  </si>
  <si>
    <t>Antidilutive Securities Excluded from Computation of Earnings Per Share, Amount</t>
  </si>
  <si>
    <t>NOTE B – GOING CONCERN MATTERS (Details) - USD ($)</t>
  </si>
  <si>
    <t>Retained Earnings (Accumulated Deficit)</t>
  </si>
  <si>
    <t>Working Capital Deficit</t>
  </si>
  <si>
    <t>NOTE C - DISCONTINUED OPERATIONS  (Details) - Schedule of Disposal Groups, Including Discontinued Operations, Income Statement, Balance Sheet and Additional Disclosures - USD ($)</t>
  </si>
  <si>
    <t>Schedule of Disposal Groups, Including Discontinued Operations, Income Statement, Balance Sheet and Additional Disclosures [Abstract]</t>
  </si>
  <si>
    <t>Revenues</t>
  </si>
  <si>
    <t>NOTE C - DISCONTINUED OPERATIONS  (Details) - Schedule of Short-term Debt - USD ($)</t>
  </si>
  <si>
    <t>Short-term Debt [Line Items]</t>
  </si>
  <si>
    <t>Senior subordinated notes</t>
  </si>
  <si>
    <t>Consumer Lease and Loan Lines of Business [Member] | Secured Debt [Member]</t>
  </si>
  <si>
    <t>RISCs and Leases Financed Through Third Parties [Member] | Consumer Lease and Loan Lines of Business [Member] | Secured Debt [Member]</t>
  </si>
  <si>
    <t>Senior Note to Purchase Portfolio [Member] | Consumer Lease and Loan Lines of Business [Member] | Secured Debt [Member]</t>
  </si>
  <si>
    <t>NOTE D – NOTES PAYABLE AND DERIVATIVES (Details) - USD ($)</t>
  </si>
  <si>
    <t>NOTE D – NOTES PAYABLE AND DERIVATIVES (Details) [Line Items]</t>
  </si>
  <si>
    <t>Amortization of Debt Discount (Premium)</t>
  </si>
  <si>
    <t>Derivative, Gain (Loss) on Derivative, Net</t>
  </si>
  <si>
    <t>Convertible Debt [Member]</t>
  </si>
  <si>
    <t>Debt Instrument, Convertible, Terms of Conversion Feature</t>
  </si>
  <si>
    <t>The conversion prices are based on the market price of the Company's common stock, at discounts of 30% - 48% to market value.</t>
  </si>
  <si>
    <t>Common Stock, Capital Shares Reserved for Future Issuance (in Shares)</t>
  </si>
  <si>
    <t>Minimum [Member]</t>
  </si>
  <si>
    <t>Debt Instrument, Interest Rate, Stated Percentage</t>
  </si>
  <si>
    <t>5.00%</t>
  </si>
  <si>
    <t>Maximum [Member]</t>
  </si>
  <si>
    <t>20.00%</t>
  </si>
  <si>
    <t>NOTE D – NOTES PAYABLE AND DERIVATIVES (Details) - Schedule of Notes Payble - USD ($)</t>
  </si>
  <si>
    <t>NOTE D – NOTES PAYABLE AND DERIVATIVES (Details) - Schedule of Notes Payble [Line Items]</t>
  </si>
  <si>
    <t>Note payable, gross</t>
  </si>
  <si>
    <t>Less debt discount</t>
  </si>
  <si>
    <t>Less: Current portion of notes payable</t>
  </si>
  <si>
    <t>Long-term portion of notes payable</t>
  </si>
  <si>
    <t>Loans Payable [Member]</t>
  </si>
  <si>
    <t>Note Convertible at Holder's Option [Member] | Convertible Debt [Member]</t>
  </si>
  <si>
    <t>Convertible at Company's Option [Member] | Convertible Debt [Member]</t>
  </si>
  <si>
    <t>NOTE D – NOTES PAYABLE AND DERIVATIVES (Details) - Schedule of Maturities of Long Term Debt</t>
  </si>
  <si>
    <t>Jul. 31, 2016USD ($)</t>
  </si>
  <si>
    <t>Schedule of Maturities of Long Term Debt [Abstract]</t>
  </si>
  <si>
    <t>NOTE D – NOTES PAYABLE AND DERIVATIVES (Details) - Fair Value Measurements, Recurring and Nonrecurring, Valuation Techniques</t>
  </si>
  <si>
    <t>Fair Value Measurements, Recurring and Nonrecurring, Valuation Techniques [Line Items]</t>
  </si>
  <si>
    <t>Expected stock price volatility</t>
  </si>
  <si>
    <t>248.00%</t>
  </si>
  <si>
    <t>Expected dividend payout</t>
  </si>
  <si>
    <t>0.00%</t>
  </si>
  <si>
    <t>Risk free interest rate</t>
  </si>
  <si>
    <t>0.325%</t>
  </si>
  <si>
    <t>0.101%</t>
  </si>
  <si>
    <t>242.00%</t>
  </si>
  <si>
    <t>Expected life in years</t>
  </si>
  <si>
    <t>3 months</t>
  </si>
  <si>
    <t>124 days</t>
  </si>
  <si>
    <t>0.75%</t>
  </si>
  <si>
    <t>0.752%</t>
  </si>
  <si>
    <t>409.00%</t>
  </si>
  <si>
    <t>1 year 335 days</t>
  </si>
  <si>
    <t>2 years 87 days</t>
  </si>
  <si>
    <t>NOTE D – NOTES PAYABLE AND DERIVATIVES (Details) - Fair Value, Net Derivative Liability Measured on Recurring Basis, Unobservable Input Reconciliation - USD ($)</t>
  </si>
  <si>
    <t>Fair Value, Net Derivative Liability Measured on Recurring Basis, Unobservable Input Reconciliation [Abstract]</t>
  </si>
  <si>
    <t>Derivative Liability</t>
  </si>
  <si>
    <t>Derivative liability extinguished</t>
  </si>
  <si>
    <t>Derivative financial liability arising on the issuance of convertible notes</t>
  </si>
  <si>
    <t>Fair value adjustments</t>
  </si>
  <si>
    <t>NOTE E – LOANS PAYABLE TO RELATED PARTIES (Details) - USD ($)</t>
  </si>
  <si>
    <t>Due to Related Parties, Noncurrent</t>
  </si>
  <si>
    <t>NOTE F – EQUITY TRANSACTIONS (Details)</t>
  </si>
  <si>
    <t>Jul. 31, 2016USD ($)$ / sharesshares</t>
  </si>
  <si>
    <t>Jul. 31, 2015USD ($)shares</t>
  </si>
  <si>
    <t>Apr. 30, 2016$ / sharesshares</t>
  </si>
  <si>
    <t>NOTE F – EQUITY TRANSACTIONS (Details) [Line Items]</t>
  </si>
  <si>
    <t>Preferred Stock, Shares Authorized</t>
  </si>
  <si>
    <t>Preferred Stock, Par or Stated Value Per Share (in Dollars per share) | $ / shares</t>
  </si>
  <si>
    <t>Common Stock, Shares Authorized</t>
  </si>
  <si>
    <t>Common Stock, Par or Stated Value Per Share (in Dollars per share) | $ / shares</t>
  </si>
  <si>
    <t>Common Stock, Shares, Outstanding</t>
  </si>
  <si>
    <t>Common Stock, Shares, Issued</t>
  </si>
  <si>
    <t>Debt Conversion, Converted Instrument, Shares Issued</t>
  </si>
  <si>
    <t>Stock Issued During Period, Value, Conversion of Convertible Securities (in Dollars) | $</t>
  </si>
  <si>
    <t>Debt Conversion, Original Debt, Amount (in Dollars) | $</t>
  </si>
  <si>
    <t>Share-based Compensation (in Dollars) | $</t>
  </si>
  <si>
    <t>Stock Issued During Period, Shares, New Issues</t>
  </si>
  <si>
    <t>Stock Issued During Period, Value, New Issues (in Dollars) | $</t>
  </si>
  <si>
    <t>Stock Issued During Period, Shares, Issued for Services</t>
  </si>
  <si>
    <t>Stock Issued During Period, Value, Issued for Services (in Dollars) | $</t>
  </si>
  <si>
    <t>Stock Issued During Period, Shares, Share-based Compensation, Net of Forfeitures</t>
  </si>
  <si>
    <t>Number of employees</t>
  </si>
  <si>
    <t>Stock Issued, Previously Subscribed [Member]</t>
  </si>
  <si>
    <t>Pursuant to Terms of Various Notes [Member]</t>
  </si>
  <si>
    <t>Preferred Stock, Shares Outstanding</t>
  </si>
  <si>
    <t>Preferred Stock, Shares Issued</t>
  </si>
  <si>
    <t>Preferred Stock, Liquidation Preference Per Share (in Dollars per share) | $ / shares</t>
  </si>
  <si>
    <t>Conversion of Convertible Notes and Accrued Interest [Member]</t>
  </si>
  <si>
    <t>Conversion of Accrued Interest [Member]</t>
  </si>
  <si>
    <t>NOTE G – FAIR VALUE MEASUREMENTS (Details) - Schedule of Fair Value, Assets and Liabilities Measured on Recurring Basis - USD ($)</t>
  </si>
  <si>
    <t>Apr. 30, 2015</t>
  </si>
  <si>
    <t>NOTE G – FAIR VALUE MEASUREMENTS (Details) - Schedule of Fair Value, Assets and Liabilities Measured on Recurring Basis [Line Items]</t>
  </si>
  <si>
    <t>Derivative liability</t>
  </si>
  <si>
    <t>Fair Value, Inputs, Level 1 [Member]</t>
  </si>
  <si>
    <t>Fair Value, Inputs, Level 2 [Member]</t>
  </si>
  <si>
    <t>Fair Value, Inputs, Level 3 [Member]</t>
  </si>
  <si>
    <t>NOTE H – NON-CASH INVESTING AND FINANCING INFORMATION (Details)</t>
  </si>
  <si>
    <t>Jul. 31, 2016USD ($)shares</t>
  </si>
  <si>
    <t>NOTE H – NON-CASH INVESTING AND FINANCING INFORMATION (Details) [Line Items]</t>
  </si>
  <si>
    <t>Debt Conversion, Converted Instrument, Shares Issued | shares</t>
  </si>
  <si>
    <t>Stock Issued During Period, Value, Conversion of Convertible Securities</t>
  </si>
  <si>
    <t>Debt Conversion, Original Debt, Amount</t>
  </si>
  <si>
    <t>Stock Issued During Period, Shares, Share-based Compensation, Net of Forfeitures | shares</t>
  </si>
  <si>
    <t>Stock Issued During Period, Shares, Issued for Services | shares</t>
  </si>
  <si>
    <t>Stock Issued During Period, Value, Issued for Services</t>
  </si>
  <si>
    <t>Number of Consultants</t>
  </si>
  <si>
    <t>Conversion of Accounts Payable [Member]</t>
  </si>
  <si>
    <t>Stock Issued to Note Holder Pursuant to Terms of Note [Member]</t>
  </si>
  <si>
    <t>NOTE I - COMMITMENTS AND CONTINGENCIES (Details)</t>
  </si>
  <si>
    <t>Dec. 18, 2012USD ($)</t>
  </si>
  <si>
    <t>Jul. 31, 2015USD ($)</t>
  </si>
  <si>
    <t>Apr. 30, 2016USD ($)</t>
  </si>
  <si>
    <t>NOTE I - COMMITMENTS AND CONTINGENCIES (Details) [Line Items]</t>
  </si>
  <si>
    <t>Loss Contingency, Damages Sought, Value</t>
  </si>
  <si>
    <t>Number of Lenders</t>
  </si>
  <si>
    <t>Lender #1 [Member]</t>
  </si>
  <si>
    <t>Lender #2 [Member]</t>
  </si>
  <si>
    <t>Building [Member]</t>
  </si>
  <si>
    <t>Lease Expiration Date</t>
  </si>
  <si>
    <t>Jul. 30,
		2017</t>
  </si>
  <si>
    <t>Operating Leases, Rent Expense, Minimum Rentals</t>
  </si>
  <si>
    <t>Operating Leases, Rent Expense</t>
  </si>
  <si>
    <t>Principal [Member] | Lender #1 [Member]</t>
  </si>
  <si>
    <t>Principal [Member] | Lender #2 [Member]</t>
  </si>
  <si>
    <t>Interest [Member] | Lender #1 [Member]</t>
  </si>
  <si>
    <t>NOTE J - SUBSEQUENT EVENTS (Details) - USD ($)</t>
  </si>
  <si>
    <t>2 Months Ended</t>
  </si>
  <si>
    <t>NOTE J - SUBSEQUENT EVENTS (Details) [Line Items]</t>
  </si>
  <si>
    <t>Subsequent Event [Member]</t>
  </si>
  <si>
    <t>Debt Instrument, Face Amou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C7" t="n">
        <v>520673217</v>
      </c>
    </row>
    <row r="8" spans="1:3">
      <c s="4" r="A8" t="s">
        <v>12</v>
      </c>
      <c s="4" r="B8" t="s">
        <v>13</v>
      </c>
    </row>
    <row r="9" spans="1:3">
      <c s="4" r="A9" t="s">
        <v>14</v>
      </c>
      <c s="6" r="B9" t="n">
        <v>318299</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6" r="B15" t="n">
        <v>2017</v>
      </c>
    </row>
    <row r="16" spans="1:3">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48</v>
      </c>
    </row>
    <row r="4" spans="1:2">
      <c s="4" r="A4" t="s">
        <v>188</v>
      </c>
      <c s="4" r="B4" t="s">
        <v>189</v>
      </c>
    </row>
    <row r="5" spans="1:2">
      <c s="4" r="A5" t="s">
        <v>190</v>
      </c>
      <c s="4" r="B5" t="s">
        <v>191</v>
      </c>
    </row>
    <row r="6" spans="1:2">
      <c s="4" r="A6" t="s">
        <v>192</v>
      </c>
      <c s="4" r="B6" t="s">
        <v>193</v>
      </c>
    </row>
    <row r="7" spans="1:2">
      <c s="4" r="A7" t="s">
        <v>194</v>
      </c>
      <c s="4" r="B7" t="s">
        <v>195</v>
      </c>
    </row>
    <row r="8" spans="1:2">
      <c s="4" r="A8" t="s">
        <v>196</v>
      </c>
      <c s="4" r="B8" t="s">
        <v>197</v>
      </c>
    </row>
    <row r="9" spans="1:2">
      <c s="4" r="A9" t="s">
        <v>198</v>
      </c>
      <c s="4" r="B9" t="s">
        <v>199</v>
      </c>
    </row>
    <row r="10" spans="1:2">
      <c s="4" r="A10" t="s">
        <v>200</v>
      </c>
      <c s="4" r="B10" t="s">
        <v>201</v>
      </c>
    </row>
    <row r="11" spans="1:2">
      <c s="4" r="A11" t="s">
        <v>202</v>
      </c>
      <c s="4" r="B11" t="s">
        <v>203</v>
      </c>
    </row>
    <row r="12" spans="1:2">
      <c s="4" r="A12" t="s">
        <v>204</v>
      </c>
      <c s="4" r="B12" t="s">
        <v>205</v>
      </c>
    </row>
    <row r="13" spans="1:2">
      <c s="4" r="A13" t="s">
        <v>206</v>
      </c>
      <c s="4" r="B13" t="s">
        <v>207</v>
      </c>
    </row>
    <row r="14" spans="1:2">
      <c s="4" r="A14" t="s">
        <v>208</v>
      </c>
      <c s="4" r="B14" t="s">
        <v>209</v>
      </c>
    </row>
    <row r="15" spans="1:2">
      <c s="4" r="A15" t="s">
        <v>210</v>
      </c>
      <c s="4" r="B15" t="s">
        <v>211</v>
      </c>
    </row>
    <row r="16" spans="1:2">
      <c s="4" r="A16" t="s">
        <v>212</v>
      </c>
      <c s="4" r="B16" t="s">
        <v>213</v>
      </c>
    </row>
    <row r="17" spans="1:2">
      <c s="4" r="A17" t="s">
        <v>214</v>
      </c>
      <c s="4" r="B17" t="s">
        <v>215</v>
      </c>
    </row>
    <row r="18" spans="1:2">
      <c s="4" r="A18" t="s">
        <v>216</v>
      </c>
      <c s="4" r="B18"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219</v>
      </c>
    </row>
    <row r="4" spans="1:2">
      <c s="4" r="A4" t="s">
        <v>220</v>
      </c>
      <c s="4" r="B4" t="s">
        <v>221</v>
      </c>
    </row>
    <row r="5" spans="1:2">
      <c s="4" r="A5" t="s">
        <v>222</v>
      </c>
      <c s="4" r="B5"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225</v>
      </c>
    </row>
    <row r="4" spans="1:2">
      <c s="4" r="A4" t="s">
        <v>226</v>
      </c>
      <c s="4" r="B4" t="s">
        <v>227</v>
      </c>
    </row>
    <row r="5" spans="1:2">
      <c s="4" r="A5" t="s">
        <v>228</v>
      </c>
      <c s="4" r="B5" t="s">
        <v>229</v>
      </c>
    </row>
    <row r="6" spans="1:2">
      <c s="4" r="A6" t="s">
        <v>230</v>
      </c>
      <c s="4" r="B6" t="s">
        <v>231</v>
      </c>
    </row>
    <row r="7" spans="1:2">
      <c s="4" r="A7" t="s">
        <v>232</v>
      </c>
    </row>
    <row r="8" spans="1:2">
      <c s="3" r="A8" t="s">
        <v>225</v>
      </c>
    </row>
    <row r="9" spans="1:2">
      <c s="4" r="A9" t="s">
        <v>233</v>
      </c>
      <c s="4" r="B9"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3459</v>
      </c>
      <c s="7" r="C3" t="n">
        <v>33697</v>
      </c>
    </row>
    <row r="4" spans="1:3">
      <c s="4" r="A4" t="s">
        <v>31</v>
      </c>
      <c s="6" r="B4" t="n">
        <v>7319</v>
      </c>
      <c s="6" r="C4" t="n">
        <v>7649</v>
      </c>
    </row>
    <row r="5" spans="1:3">
      <c s="4" r="A5" t="s">
        <v>32</v>
      </c>
      <c s="6" r="B5" t="n">
        <v>10778</v>
      </c>
      <c s="6" r="C5" t="n">
        <v>41346</v>
      </c>
    </row>
    <row r="6" spans="1:3">
      <c s="4" r="A6" t="s">
        <v>33</v>
      </c>
      <c s="6" r="B6" t="n">
        <v>6282</v>
      </c>
      <c s="6" r="C6" t="n">
        <v>6900</v>
      </c>
    </row>
    <row r="7" spans="1:3">
      <c s="4" r="A7" t="s">
        <v>34</v>
      </c>
      <c s="6" r="B7" t="n">
        <v>9628</v>
      </c>
      <c s="6" r="C7" t="n">
        <v>9628</v>
      </c>
    </row>
    <row r="8" spans="1:3">
      <c s="4" r="A8" t="s">
        <v>35</v>
      </c>
      <c s="6" r="B8" t="n">
        <v>106026</v>
      </c>
      <c s="6" r="C8" t="n">
        <v>79776</v>
      </c>
    </row>
    <row r="9" spans="1:3">
      <c s="4" r="A9" t="s">
        <v>36</v>
      </c>
      <c s="6" r="B9" t="n">
        <v>132714</v>
      </c>
      <c s="6" r="C9" t="n">
        <v>137650</v>
      </c>
    </row>
    <row r="10" spans="1:3">
      <c s="3" r="A10" t="s">
        <v>37</v>
      </c>
    </row>
    <row r="11" spans="1:3">
      <c s="4" r="A11" t="s">
        <v>38</v>
      </c>
      <c s="6" r="B11" t="n">
        <v>2377769</v>
      </c>
      <c s="6" r="C11" t="n">
        <v>2132093</v>
      </c>
    </row>
    <row r="12" spans="1:3">
      <c s="4" r="A12" t="s">
        <v>39</v>
      </c>
      <c s="6" r="B12" t="n">
        <v>3648474</v>
      </c>
      <c s="6" r="C12" t="n">
        <v>3394033</v>
      </c>
    </row>
    <row r="13" spans="1:3">
      <c s="4" r="A13" t="s">
        <v>40</v>
      </c>
      <c s="6" r="B13" t="n">
        <v>22415</v>
      </c>
      <c s="6" r="C13" t="n">
        <v>23000</v>
      </c>
    </row>
    <row r="14" spans="1:3">
      <c s="4" r="A14" t="s">
        <v>41</v>
      </c>
      <c s="6" r="B14" t="n">
        <v>2603747</v>
      </c>
      <c s="6" r="C14" t="n">
        <v>2170976</v>
      </c>
    </row>
    <row r="15" spans="1:3">
      <c s="4" r="A15" t="s">
        <v>42</v>
      </c>
      <c s="6" r="B15" t="n">
        <v>8652405</v>
      </c>
      <c s="6" r="C15" t="n">
        <v>7720102</v>
      </c>
    </row>
    <row r="16" spans="1:3">
      <c s="4" r="A16" t="s">
        <v>43</v>
      </c>
      <c s="6" r="B16" t="n">
        <v>110083</v>
      </c>
      <c s="6" r="C16" t="n">
        <v>96687</v>
      </c>
    </row>
    <row r="17" spans="1:3">
      <c s="4" r="A17" t="s">
        <v>44</v>
      </c>
      <c s="6" r="B17" t="n">
        <v>418853</v>
      </c>
      <c s="6" r="C17" t="n">
        <v>395853</v>
      </c>
    </row>
    <row r="18" spans="1:3">
      <c s="4" r="A18" t="s">
        <v>45</v>
      </c>
      <c s="6" r="B18" t="n">
        <v>528936</v>
      </c>
      <c s="6" r="C18" t="n">
        <v>492540</v>
      </c>
    </row>
    <row r="19" spans="1:3">
      <c s="4" r="A19" t="s">
        <v>46</v>
      </c>
      <c s="6" r="B19" t="n">
        <v>9181341</v>
      </c>
      <c s="6" r="C19" t="n">
        <v>8212642</v>
      </c>
    </row>
    <row r="20" spans="1:3">
      <c s="4" r="A20" t="s">
        <v>47</v>
      </c>
      <c s="6" r="B20" t="n">
        <v>12080</v>
      </c>
      <c s="6" r="C20" t="n">
        <v>14670</v>
      </c>
    </row>
    <row r="21" spans="1:3">
      <c s="4" r="A21" t="s">
        <v>48</v>
      </c>
      <c s="6" r="B21" t="n">
        <v>9193421</v>
      </c>
      <c s="6" r="C21" t="n">
        <v>8227312</v>
      </c>
    </row>
    <row r="22" spans="1:3">
      <c s="4" r="A22" t="s">
        <v>49</v>
      </c>
      <c s="4" r="B22" t="s">
        <v>50</v>
      </c>
      <c s="4" r="C22" t="s">
        <v>50</v>
      </c>
    </row>
    <row r="23" spans="1:3">
      <c s="3" r="A23" t="s">
        <v>51</v>
      </c>
    </row>
    <row r="24" spans="1:3">
      <c s="4" r="A24" t="s">
        <v>52</v>
      </c>
      <c s="6" r="B24" t="n">
        <v>483665</v>
      </c>
      <c s="6" r="C24" t="n">
        <v>419912</v>
      </c>
    </row>
    <row r="25" spans="1:3">
      <c s="4" r="A25" t="s">
        <v>53</v>
      </c>
      <c s="6" r="B25" t="n">
        <v>9605</v>
      </c>
      <c s="6" r="C25" t="n">
        <v>9605</v>
      </c>
    </row>
    <row r="26" spans="1:3">
      <c s="4" r="A26" t="s">
        <v>54</v>
      </c>
      <c s="6" r="B26" t="n">
        <v>45575886</v>
      </c>
      <c s="6" r="C26" t="n">
        <v>45473029</v>
      </c>
    </row>
    <row r="27" spans="1:3">
      <c s="4" r="A27" t="s">
        <v>55</v>
      </c>
      <c s="6" r="B27" t="n">
        <v>-55952313</v>
      </c>
      <c s="6" r="C27" t="n">
        <v>-54758294</v>
      </c>
    </row>
    <row r="28" spans="1:3">
      <c s="4" r="A28" t="s">
        <v>56</v>
      </c>
      <c s="6" r="B28" t="n">
        <v>-9870657</v>
      </c>
      <c s="6" r="C28" t="n">
        <v>-8843248</v>
      </c>
    </row>
    <row r="29" spans="1:3">
      <c s="4" r="A29" t="s">
        <v>57</v>
      </c>
      <c s="6" r="B29" t="n">
        <v>809950</v>
      </c>
      <c s="6" r="C29" t="n">
        <v>753586</v>
      </c>
    </row>
    <row r="30" spans="1:3">
      <c s="4" r="A30" t="s">
        <v>58</v>
      </c>
      <c s="6" r="B30" t="n">
        <v>-9060707</v>
      </c>
      <c s="6" r="C30" t="n">
        <v>-8089662</v>
      </c>
    </row>
    <row r="31" spans="1:3">
      <c s="4" r="A31" t="s">
        <v>59</v>
      </c>
      <c s="6" r="B31" t="n">
        <v>132714</v>
      </c>
      <c s="6" r="C31" t="n">
        <v>137650</v>
      </c>
    </row>
    <row r="32" spans="1:3">
      <c s="4" r="A32" t="s">
        <v>60</v>
      </c>
    </row>
    <row r="33" spans="1:3">
      <c s="3" r="A33" t="s">
        <v>51</v>
      </c>
    </row>
    <row r="34" spans="1:3">
      <c s="4" r="A34" t="s">
        <v>61</v>
      </c>
      <c s="6" r="B34" t="n">
        <v>12500</v>
      </c>
      <c s="6" r="C34" t="n">
        <v>12500</v>
      </c>
    </row>
    <row r="35" spans="1:3">
      <c s="4" r="A35" t="s">
        <v>62</v>
      </c>
    </row>
    <row r="36" spans="1:3">
      <c s="3" r="A36" t="s">
        <v>51</v>
      </c>
    </row>
    <row r="37" spans="1:3">
      <c s="4" r="A37" t="s">
        <v>61</v>
      </c>
      <c s="6" r="B37" t="n">
        <v>0</v>
      </c>
      <c s="6" r="C37" t="n">
        <v>0</v>
      </c>
    </row>
    <row r="38" spans="1:3">
      <c s="4" r="A38" t="s">
        <v>63</v>
      </c>
    </row>
    <row r="39" spans="1:3">
      <c s="3" r="A39" t="s">
        <v>51</v>
      </c>
    </row>
    <row r="40" spans="1:3">
      <c s="4" r="A40" t="s">
        <v>61</v>
      </c>
      <c s="7" r="B40" t="n">
        <v>0</v>
      </c>
      <c s="7" r="C40"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72</v>
      </c>
    </row>
    <row r="4" spans="1:2">
      <c s="4" r="A4" t="s">
        <v>236</v>
      </c>
      <c s="4"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8</v>
      </c>
      <c s="2" r="B1" t="s">
        <v>1</v>
      </c>
    </row>
    <row r="2" spans="1:3">
      <c s="2" r="B2" t="s">
        <v>2</v>
      </c>
      <c s="2" r="C2" t="s">
        <v>80</v>
      </c>
    </row>
    <row r="3" spans="1:3">
      <c s="3" r="A3" t="s">
        <v>239</v>
      </c>
    </row>
    <row r="4" spans="1:3">
      <c s="4" r="A4" t="s">
        <v>240</v>
      </c>
      <c s="6" r="B4" t="n">
        <v>1928823982</v>
      </c>
      <c s="6" r="C4" t="n">
        <v>202900000</v>
      </c>
    </row>
    <row r="5" spans="1:3">
      <c s="4" r="A5" t="s">
        <v>109</v>
      </c>
    </row>
    <row r="6" spans="1:3">
      <c s="3" r="A6" t="s">
        <v>239</v>
      </c>
    </row>
    <row r="7" spans="1:3">
      <c s="4" r="A7" t="s">
        <v>240</v>
      </c>
      <c s="6" r="B7" t="n">
        <v>9605000</v>
      </c>
      <c s="6" r="C7" t="n">
        <v>227563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1</v>
      </c>
      <c s="2" r="B1" t="s">
        <v>1</v>
      </c>
    </row>
    <row r="2" spans="1:3">
      <c s="2" r="B2" t="s">
        <v>2</v>
      </c>
      <c s="2" r="C2" t="s">
        <v>28</v>
      </c>
    </row>
    <row r="3" spans="1:3">
      <c s="3" r="A3" t="s">
        <v>152</v>
      </c>
    </row>
    <row r="4" spans="1:3">
      <c s="4" r="A4" t="s">
        <v>242</v>
      </c>
      <c s="7" r="B4" t="n">
        <v>-55952313</v>
      </c>
      <c s="7" r="C4" t="n">
        <v>-54758294</v>
      </c>
    </row>
    <row r="5" spans="1:3">
      <c s="4" r="A5" t="s">
        <v>243</v>
      </c>
      <c s="7" r="B5" t="n">
        <v>86416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4</v>
      </c>
      <c s="2" r="B1" t="s">
        <v>1</v>
      </c>
    </row>
    <row r="2" spans="1:3">
      <c s="2" r="B2" t="s">
        <v>2</v>
      </c>
      <c s="2" r="C2" t="s">
        <v>80</v>
      </c>
    </row>
    <row r="3" spans="1:3">
      <c s="3" r="A3" t="s">
        <v>245</v>
      </c>
    </row>
    <row r="4" spans="1:3">
      <c s="4" r="A4" t="s">
        <v>246</v>
      </c>
      <c s="7" r="B4" t="n">
        <v>7209</v>
      </c>
      <c s="7" r="C4" t="n">
        <v>18416</v>
      </c>
    </row>
    <row r="5" spans="1:3">
      <c s="4" r="A5" t="s">
        <v>119</v>
      </c>
      <c s="7" r="B5" t="n">
        <v>-10964</v>
      </c>
      <c s="7" r="C5" t="n">
        <v>-125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7</v>
      </c>
      <c s="2" r="B1" t="s">
        <v>2</v>
      </c>
      <c s="2" r="C1" t="s">
        <v>28</v>
      </c>
    </row>
    <row r="2" spans="1:3">
      <c s="3" r="A2" t="s">
        <v>248</v>
      </c>
    </row>
    <row r="3" spans="1:3">
      <c s="4" r="A3" t="s">
        <v>249</v>
      </c>
      <c s="7" r="B3" t="n">
        <v>12080</v>
      </c>
      <c s="7" r="C3" t="n">
        <v>14670</v>
      </c>
    </row>
    <row r="4" spans="1:3">
      <c s="4" r="A4" t="s">
        <v>250</v>
      </c>
    </row>
    <row r="5" spans="1:3">
      <c s="3" r="A5" t="s">
        <v>248</v>
      </c>
    </row>
    <row r="6" spans="1:3">
      <c s="4" r="A6" t="s">
        <v>249</v>
      </c>
      <c s="6" r="B6" t="n">
        <v>12080</v>
      </c>
      <c s="6" r="C6" t="n">
        <v>14670</v>
      </c>
    </row>
    <row r="7" spans="1:3">
      <c s="4" r="A7" t="s">
        <v>251</v>
      </c>
    </row>
    <row r="8" spans="1:3">
      <c s="3" r="A8" t="s">
        <v>248</v>
      </c>
    </row>
    <row r="9" spans="1:3">
      <c s="4" r="A9" t="s">
        <v>249</v>
      </c>
      <c s="6" r="B9" t="n">
        <v>0</v>
      </c>
      <c s="6" r="C9" t="n">
        <v>2590</v>
      </c>
    </row>
    <row r="10" spans="1:3">
      <c s="4" r="A10" t="s">
        <v>252</v>
      </c>
    </row>
    <row r="11" spans="1:3">
      <c s="3" r="A11" t="s">
        <v>248</v>
      </c>
    </row>
    <row r="12" spans="1:3">
      <c s="4" r="A12" t="s">
        <v>249</v>
      </c>
      <c s="7" r="B12" t="n">
        <v>12080</v>
      </c>
      <c s="7" r="C12" t="n">
        <v>1208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80"/>
    <col customWidth="1" max="3" min="3" width="14"/>
  </cols>
  <sheetData>
    <row r="1" spans="1:3">
      <c s="1" r="A1" t="s">
        <v>253</v>
      </c>
      <c s="2" r="B1" t="s">
        <v>1</v>
      </c>
    </row>
    <row r="2" spans="1:3">
      <c s="2" r="B2" t="s">
        <v>2</v>
      </c>
      <c s="2" r="C2" t="s">
        <v>80</v>
      </c>
    </row>
    <row r="3" spans="1:3">
      <c s="3" r="A3" t="s">
        <v>254</v>
      </c>
    </row>
    <row r="4" spans="1:3">
      <c s="4" r="A4" t="s">
        <v>255</v>
      </c>
      <c s="7" r="B4" t="n">
        <v>200374</v>
      </c>
      <c s="7" r="C4" t="n">
        <v>712477</v>
      </c>
    </row>
    <row r="5" spans="1:3">
      <c s="4" r="A5" t="s">
        <v>256</v>
      </c>
      <c s="7" r="B5" t="n">
        <v>-258064</v>
      </c>
      <c s="7" r="C5" t="n">
        <v>-75465</v>
      </c>
    </row>
    <row r="6" spans="1:3">
      <c s="4" r="A6" t="s">
        <v>257</v>
      </c>
    </row>
    <row r="7" spans="1:3">
      <c s="3" r="A7" t="s">
        <v>254</v>
      </c>
    </row>
    <row r="8" spans="1:3">
      <c s="4" r="A8" t="s">
        <v>258</v>
      </c>
      <c s="4" r="B8" t="s">
        <v>259</v>
      </c>
    </row>
    <row r="9" spans="1:3">
      <c s="4" r="A9" t="s">
        <v>260</v>
      </c>
      <c s="6" r="B9" t="n">
        <v>266334875</v>
      </c>
    </row>
    <row r="10" spans="1:3">
      <c s="4" r="A10" t="s">
        <v>261</v>
      </c>
    </row>
    <row r="11" spans="1:3">
      <c s="3" r="A11" t="s">
        <v>254</v>
      </c>
    </row>
    <row r="12" spans="1:3">
      <c s="4" r="A12" t="s">
        <v>262</v>
      </c>
      <c s="4" r="B12" t="s">
        <v>263</v>
      </c>
    </row>
    <row r="13" spans="1:3">
      <c s="4" r="A13" t="s">
        <v>264</v>
      </c>
    </row>
    <row r="14" spans="1:3">
      <c s="3" r="A14" t="s">
        <v>254</v>
      </c>
    </row>
    <row r="15" spans="1:3">
      <c s="4" r="A15" t="s">
        <v>262</v>
      </c>
      <c s="4" r="B15" t="s">
        <v>26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6</v>
      </c>
      <c s="2" r="B1" t="s">
        <v>2</v>
      </c>
      <c s="2" r="C1" t="s">
        <v>28</v>
      </c>
    </row>
    <row r="2" spans="1:3">
      <c s="3" r="A2" t="s">
        <v>267</v>
      </c>
    </row>
    <row r="3" spans="1:3">
      <c s="4" r="A3" t="s">
        <v>268</v>
      </c>
      <c s="7" r="B3" t="n">
        <v>4207068</v>
      </c>
      <c s="7" r="C3" t="n">
        <v>4047605</v>
      </c>
    </row>
    <row r="4" spans="1:3">
      <c s="4" r="A4" t="s">
        <v>269</v>
      </c>
      <c s="6" r="B4" t="n">
        <v>-448511</v>
      </c>
      <c s="6" r="C4" t="n">
        <v>-556885</v>
      </c>
    </row>
    <row r="5" spans="1:3">
      <c s="4" r="A5" t="s">
        <v>113</v>
      </c>
      <c s="6" r="B5" t="n">
        <v>3758557</v>
      </c>
      <c s="6" r="C5" t="n">
        <v>3490720</v>
      </c>
    </row>
    <row r="6" spans="1:3">
      <c s="4" r="A6" t="s">
        <v>270</v>
      </c>
      <c s="6" r="B6" t="n">
        <v>-3648474</v>
      </c>
      <c s="6" r="C6" t="n">
        <v>-3394033</v>
      </c>
    </row>
    <row r="7" spans="1:3">
      <c s="4" r="A7" t="s">
        <v>271</v>
      </c>
      <c s="6" r="B7" t="n">
        <v>110083</v>
      </c>
      <c s="6" r="C7" t="n">
        <v>96687</v>
      </c>
    </row>
    <row r="8" spans="1:3">
      <c s="4" r="A8" t="s">
        <v>272</v>
      </c>
    </row>
    <row r="9" spans="1:3">
      <c s="3" r="A9" t="s">
        <v>267</v>
      </c>
    </row>
    <row r="10" spans="1:3">
      <c s="4" r="A10" t="s">
        <v>268</v>
      </c>
      <c s="6" r="B10" t="n">
        <v>1265500</v>
      </c>
      <c s="6" r="C10" t="n">
        <v>1197500</v>
      </c>
    </row>
    <row r="11" spans="1:3">
      <c s="4" r="A11" t="s">
        <v>273</v>
      </c>
    </row>
    <row r="12" spans="1:3">
      <c s="3" r="A12" t="s">
        <v>267</v>
      </c>
    </row>
    <row r="13" spans="1:3">
      <c s="4" r="A13" t="s">
        <v>268</v>
      </c>
      <c s="6" r="B13" t="n">
        <v>2716568</v>
      </c>
      <c s="6" r="C13" t="n">
        <v>2625105</v>
      </c>
    </row>
    <row r="14" spans="1:3">
      <c s="4" r="A14" t="s">
        <v>274</v>
      </c>
    </row>
    <row r="15" spans="1:3">
      <c s="3" r="A15" t="s">
        <v>267</v>
      </c>
    </row>
    <row r="16" spans="1:3">
      <c s="4" r="A16" t="s">
        <v>268</v>
      </c>
      <c s="7" r="B16" t="n">
        <v>225000</v>
      </c>
      <c s="7" r="C16" t="n">
        <v>22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75</v>
      </c>
      <c s="2" r="B1" t="s">
        <v>276</v>
      </c>
    </row>
    <row r="2" spans="1:2">
      <c s="3" r="A2" t="s">
        <v>277</v>
      </c>
    </row>
    <row r="3" spans="1:2">
      <c s="6" r="A3" t="n">
        <v>2018</v>
      </c>
      <c s="7" r="B3" t="n">
        <v>398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278</v>
      </c>
      <c s="2" r="B1" t="s">
        <v>1</v>
      </c>
    </row>
    <row r="2" spans="1:3">
      <c s="2" r="B2" t="s">
        <v>2</v>
      </c>
      <c s="2" r="C2" t="s">
        <v>80</v>
      </c>
    </row>
    <row r="3" spans="1:3">
      <c s="3" r="A3" t="s">
        <v>279</v>
      </c>
    </row>
    <row r="4" spans="1:3">
      <c s="4" r="A4" t="s">
        <v>280</v>
      </c>
      <c s="4" r="C4" t="s">
        <v>281</v>
      </c>
    </row>
    <row r="5" spans="1:3">
      <c s="4" r="A5" t="s">
        <v>282</v>
      </c>
      <c s="4" r="B5" t="s">
        <v>283</v>
      </c>
      <c s="4" r="C5" t="s">
        <v>283</v>
      </c>
    </row>
    <row r="6" spans="1:3">
      <c s="4" r="A6" t="s">
        <v>261</v>
      </c>
    </row>
    <row r="7" spans="1:3">
      <c s="3" r="A7" t="s">
        <v>279</v>
      </c>
    </row>
    <row r="8" spans="1:3">
      <c s="4" r="A8" t="s">
        <v>284</v>
      </c>
      <c s="4" r="B8" t="s">
        <v>285</v>
      </c>
      <c s="4" r="C8" t="s">
        <v>286</v>
      </c>
    </row>
    <row r="9" spans="1:3">
      <c s="4" r="A9" t="s">
        <v>280</v>
      </c>
      <c s="4" r="B9" t="s">
        <v>287</v>
      </c>
    </row>
    <row r="10" spans="1:3">
      <c s="4" r="A10" t="s">
        <v>288</v>
      </c>
      <c s="4" r="B10" t="s">
        <v>289</v>
      </c>
      <c s="4" r="C10" t="s">
        <v>290</v>
      </c>
    </row>
    <row r="11" spans="1:3">
      <c s="4" r="A11" t="s">
        <v>264</v>
      </c>
    </row>
    <row r="12" spans="1:3">
      <c s="3" r="A12" t="s">
        <v>279</v>
      </c>
    </row>
    <row r="13" spans="1:3">
      <c s="4" r="A13" t="s">
        <v>284</v>
      </c>
      <c s="4" r="B13" t="s">
        <v>291</v>
      </c>
      <c s="4" r="C13" t="s">
        <v>292</v>
      </c>
    </row>
    <row r="14" spans="1:3">
      <c s="4" r="A14" t="s">
        <v>280</v>
      </c>
      <c s="4" r="B14" t="s">
        <v>293</v>
      </c>
    </row>
    <row r="15" spans="1:3">
      <c s="4" r="A15" t="s">
        <v>288</v>
      </c>
      <c s="4" r="B15" t="s">
        <v>294</v>
      </c>
      <c s="4" r="C15" t="s">
        <v>2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6</v>
      </c>
      <c s="2" r="B1" t="s">
        <v>1</v>
      </c>
    </row>
    <row r="2" spans="1:3">
      <c s="2" r="B2" t="s">
        <v>2</v>
      </c>
      <c s="2" r="C2" t="s">
        <v>80</v>
      </c>
    </row>
    <row r="3" spans="1:3">
      <c s="3" r="A3" t="s">
        <v>297</v>
      </c>
    </row>
    <row r="4" spans="1:3">
      <c s="4" r="A4" t="s">
        <v>298</v>
      </c>
      <c s="7" r="B4" t="n">
        <v>2170976</v>
      </c>
      <c s="7" r="C4" t="n">
        <v>1605535</v>
      </c>
    </row>
    <row r="5" spans="1:3">
      <c s="4" r="A5" t="s">
        <v>299</v>
      </c>
      <c s="6" r="B5" t="n">
        <v>-100593</v>
      </c>
      <c s="6" r="C5" t="n">
        <v>-477540</v>
      </c>
    </row>
    <row r="6" spans="1:3">
      <c s="4" r="A6" t="s">
        <v>300</v>
      </c>
      <c s="6" r="B6" t="n">
        <v>275300</v>
      </c>
      <c s="6" r="C6" t="n">
        <v>823201</v>
      </c>
    </row>
    <row r="7" spans="1:3">
      <c s="4" r="A7" t="s">
        <v>301</v>
      </c>
      <c s="6" r="B7" t="n">
        <v>258064</v>
      </c>
      <c s="6" r="C7" t="n">
        <v>75465</v>
      </c>
    </row>
    <row r="8" spans="1:3">
      <c s="4" r="A8" t="s">
        <v>298</v>
      </c>
      <c s="7" r="B8" t="n">
        <v>2603747</v>
      </c>
      <c s="7" r="C8" t="n">
        <v>20266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64</v>
      </c>
      <c s="2" r="B1" t="s">
        <v>2</v>
      </c>
      <c s="2" r="C1" t="s">
        <v>28</v>
      </c>
    </row>
    <row r="2" spans="1:3">
      <c s="4" r="A2" t="s">
        <v>65</v>
      </c>
      <c s="7" r="B2" t="n">
        <v>206980</v>
      </c>
      <c s="7" r="C2" t="n">
        <v>206362</v>
      </c>
    </row>
    <row r="3" spans="1:3">
      <c s="4" r="A3" t="s">
        <v>66</v>
      </c>
      <c s="7" r="B3" t="n">
        <v>448511</v>
      </c>
      <c s="7" r="C3" t="n">
        <v>556885</v>
      </c>
    </row>
    <row r="4" spans="1:3">
      <c s="4" r="A4" t="s">
        <v>67</v>
      </c>
      <c s="8" r="B4" t="n">
        <v>0.001</v>
      </c>
      <c s="8" r="C4" t="n">
        <v>0.001</v>
      </c>
    </row>
    <row r="5" spans="1:3">
      <c s="4" r="A5" t="s">
        <v>68</v>
      </c>
      <c s="6" r="B5" t="n">
        <v>10000000</v>
      </c>
      <c s="6" r="C5" t="n">
        <v>10000000</v>
      </c>
    </row>
    <row r="6" spans="1:3">
      <c s="4" r="A6" t="s">
        <v>69</v>
      </c>
      <c s="8" r="B6" t="n">
        <v>0.001</v>
      </c>
      <c s="8" r="C6" t="n">
        <v>0.001</v>
      </c>
    </row>
    <row r="7" spans="1:3">
      <c s="4" r="A7" t="s">
        <v>70</v>
      </c>
      <c s="6" r="B7" t="n">
        <v>750000000</v>
      </c>
      <c s="6" r="C7" t="n">
        <v>750000000</v>
      </c>
    </row>
    <row r="8" spans="1:3">
      <c s="4" r="A8" t="s">
        <v>71</v>
      </c>
      <c s="6" r="B8" t="n">
        <v>483665125</v>
      </c>
      <c s="6" r="C8" t="n">
        <v>419912451</v>
      </c>
    </row>
    <row r="9" spans="1:3">
      <c s="4" r="A9" t="s">
        <v>72</v>
      </c>
      <c s="6" r="B9" t="n">
        <v>483665125</v>
      </c>
      <c s="6" r="C9" t="n">
        <v>419912451</v>
      </c>
    </row>
    <row r="10" spans="1:3">
      <c s="4" r="A10" t="s">
        <v>73</v>
      </c>
      <c s="6" r="B10" t="n">
        <v>9605000</v>
      </c>
      <c s="6" r="C10" t="n">
        <v>9605000</v>
      </c>
    </row>
    <row r="11" spans="1:3">
      <c s="4" r="A11" t="s">
        <v>60</v>
      </c>
    </row>
    <row r="12" spans="1:3">
      <c s="4" r="A12" t="s">
        <v>67</v>
      </c>
      <c s="7" r="B12" t="n">
        <v>100</v>
      </c>
      <c s="7" r="C12" t="n">
        <v>100</v>
      </c>
    </row>
    <row r="13" spans="1:3">
      <c s="4" r="A13" t="s">
        <v>68</v>
      </c>
      <c s="6" r="B13" t="n">
        <v>35850</v>
      </c>
      <c s="6" r="C13" t="n">
        <v>35850</v>
      </c>
    </row>
    <row r="14" spans="1:3">
      <c s="4" r="A14" t="s">
        <v>74</v>
      </c>
      <c s="6" r="B14" t="n">
        <v>125</v>
      </c>
      <c s="6" r="C14" t="n">
        <v>125</v>
      </c>
    </row>
    <row r="15" spans="1:3">
      <c s="4" r="A15" t="s">
        <v>75</v>
      </c>
      <c s="6" r="B15" t="n">
        <v>125</v>
      </c>
      <c s="6" r="C15" t="n">
        <v>125</v>
      </c>
    </row>
    <row r="16" spans="1:3">
      <c s="4" r="A16" t="s">
        <v>62</v>
      </c>
    </row>
    <row r="17" spans="1:3">
      <c s="4" r="A17" t="s">
        <v>67</v>
      </c>
      <c s="8" r="B17" t="n">
        <v>0.001</v>
      </c>
      <c s="8" r="C17" t="n">
        <v>0.001</v>
      </c>
    </row>
    <row r="18" spans="1:3">
      <c s="4" r="A18" t="s">
        <v>68</v>
      </c>
      <c s="6" r="B18" t="n">
        <v>1000</v>
      </c>
      <c s="6" r="C18" t="n">
        <v>1000</v>
      </c>
    </row>
    <row r="19" spans="1:3">
      <c s="4" r="A19" t="s">
        <v>74</v>
      </c>
      <c s="6" r="B19" t="n">
        <v>0</v>
      </c>
      <c s="6" r="C19" t="n">
        <v>0</v>
      </c>
    </row>
    <row r="20" spans="1:3">
      <c s="4" r="A20" t="s">
        <v>75</v>
      </c>
      <c s="6" r="B20" t="n">
        <v>0</v>
      </c>
      <c s="6" r="C20" t="n">
        <v>0</v>
      </c>
    </row>
    <row r="21" spans="1:3">
      <c s="4" r="A21" t="s">
        <v>76</v>
      </c>
      <c s="7" r="B21" t="n">
        <v>10000</v>
      </c>
      <c s="7" r="C21" t="n">
        <v>10000</v>
      </c>
    </row>
    <row r="22" spans="1:3">
      <c s="4" r="A22" t="s">
        <v>63</v>
      </c>
    </row>
    <row r="23" spans="1:3">
      <c s="4" r="A23" t="s">
        <v>67</v>
      </c>
      <c s="8" r="B23" t="n">
        <v>0.001</v>
      </c>
      <c s="8" r="C23" t="n">
        <v>0.001</v>
      </c>
    </row>
    <row r="24" spans="1:3">
      <c s="4" r="A24" t="s">
        <v>68</v>
      </c>
      <c s="6" r="B24" t="n">
        <v>200000</v>
      </c>
      <c s="6" r="C24" t="n">
        <v>200000</v>
      </c>
    </row>
    <row r="25" spans="1:3">
      <c s="4" r="A25" t="s">
        <v>74</v>
      </c>
      <c s="6" r="B25" t="n">
        <v>0</v>
      </c>
      <c s="6" r="C25" t="n">
        <v>0</v>
      </c>
    </row>
    <row r="26" spans="1:3">
      <c s="4" r="A26" t="s">
        <v>75</v>
      </c>
      <c s="6" r="B26" t="n">
        <v>0</v>
      </c>
      <c s="6" r="C26" t="n">
        <v>0</v>
      </c>
    </row>
    <row r="27" spans="1:3">
      <c s="4" r="A27" t="s">
        <v>76</v>
      </c>
      <c s="7" r="B27" t="n">
        <v>10</v>
      </c>
      <c s="7" r="C27" t="n">
        <v>10</v>
      </c>
    </row>
    <row r="28" spans="1:3">
      <c s="4" r="A28" t="s">
        <v>77</v>
      </c>
    </row>
    <row r="29" spans="1:3">
      <c s="4" r="A29" t="s">
        <v>66</v>
      </c>
      <c s="6" r="B29" t="n">
        <v>160094</v>
      </c>
      <c s="6" r="C29" t="n">
        <v>347072</v>
      </c>
    </row>
    <row r="30" spans="1:3">
      <c s="4" r="A30" t="s">
        <v>78</v>
      </c>
    </row>
    <row r="31" spans="1:3">
      <c s="4" r="A31" t="s">
        <v>66</v>
      </c>
      <c s="7" r="B31" t="n">
        <v>288417</v>
      </c>
      <c s="7" r="C31" t="n">
        <v>2098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02</v>
      </c>
      <c s="2" r="B1" t="s">
        <v>2</v>
      </c>
      <c s="2" r="C1" t="s">
        <v>28</v>
      </c>
    </row>
    <row r="2" spans="1:3">
      <c s="3" r="A2" t="s">
        <v>164</v>
      </c>
    </row>
    <row r="3" spans="1:3">
      <c s="4" r="A3" t="s">
        <v>303</v>
      </c>
      <c s="7" r="B3" t="n">
        <v>418853</v>
      </c>
      <c s="7" r="C3" t="n">
        <v>3958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0"/>
  </cols>
  <sheetData>
    <row r="1" spans="1:4">
      <c s="1" r="A1" t="s">
        <v>304</v>
      </c>
      <c s="2" r="B1" t="s">
        <v>1</v>
      </c>
    </row>
    <row r="2" spans="1:4">
      <c s="2" r="B2" t="s">
        <v>305</v>
      </c>
      <c s="2" r="C2" t="s">
        <v>306</v>
      </c>
      <c s="2" r="D2" t="s">
        <v>307</v>
      </c>
    </row>
    <row r="3" spans="1:4">
      <c s="3" r="A3" t="s">
        <v>308</v>
      </c>
    </row>
    <row r="4" spans="1:4">
      <c s="4" r="A4" t="s">
        <v>309</v>
      </c>
      <c s="6" r="B4" t="n">
        <v>10000000</v>
      </c>
      <c s="6" r="D4" t="n">
        <v>10000000</v>
      </c>
    </row>
    <row r="5" spans="1:4">
      <c s="4" r="A5" t="s">
        <v>310</v>
      </c>
      <c s="8" r="B5" t="n">
        <v>0.001</v>
      </c>
      <c s="8" r="D5" t="n">
        <v>0.001</v>
      </c>
    </row>
    <row r="6" spans="1:4">
      <c s="4" r="A6" t="s">
        <v>311</v>
      </c>
      <c s="6" r="B6" t="n">
        <v>750000000</v>
      </c>
      <c s="6" r="D6" t="n">
        <v>750000000</v>
      </c>
    </row>
    <row r="7" spans="1:4">
      <c s="4" r="A7" t="s">
        <v>312</v>
      </c>
      <c s="8" r="B7" t="n">
        <v>0.001</v>
      </c>
      <c s="8" r="D7" t="n">
        <v>0.001</v>
      </c>
    </row>
    <row r="8" spans="1:4">
      <c s="4" r="A8" t="s">
        <v>313</v>
      </c>
      <c s="6" r="B8" t="n">
        <v>483665125</v>
      </c>
      <c s="6" r="D8" t="n">
        <v>419912451</v>
      </c>
    </row>
    <row r="9" spans="1:4">
      <c s="4" r="A9" t="s">
        <v>314</v>
      </c>
      <c s="6" r="B9" t="n">
        <v>483665125</v>
      </c>
      <c s="6" r="D9" t="n">
        <v>419912451</v>
      </c>
    </row>
    <row r="10" spans="1:4">
      <c s="4" r="A10" t="s">
        <v>315</v>
      </c>
      <c s="6" r="C10" t="n">
        <v>24395940</v>
      </c>
    </row>
    <row r="11" spans="1:4">
      <c s="4" r="A11" t="s">
        <v>316</v>
      </c>
      <c s="7" r="B11" t="n">
        <v>166610</v>
      </c>
    </row>
    <row r="12" spans="1:4">
      <c s="4" r="A12" t="s">
        <v>317</v>
      </c>
      <c s="7" r="C12" t="n">
        <v>420052</v>
      </c>
    </row>
    <row r="13" spans="1:4">
      <c s="4" r="A13" t="s">
        <v>318</v>
      </c>
      <c s="7" r="B13" t="n">
        <v>0</v>
      </c>
      <c s="7" r="C13" t="n">
        <v>82115</v>
      </c>
    </row>
    <row r="14" spans="1:4">
      <c s="4" r="A14" t="s">
        <v>319</v>
      </c>
      <c s="6" r="C14" t="n">
        <v>760456</v>
      </c>
    </row>
    <row r="15" spans="1:4">
      <c s="4" r="A15" t="s">
        <v>320</v>
      </c>
      <c s="7" r="C15" t="n">
        <v>20000</v>
      </c>
    </row>
    <row r="16" spans="1:4">
      <c s="4" r="A16" t="s">
        <v>321</v>
      </c>
      <c s="6" r="C16" t="n">
        <v>2846000</v>
      </c>
    </row>
    <row r="17" spans="1:4">
      <c s="4" r="A17" t="s">
        <v>322</v>
      </c>
      <c s="7" r="C17" t="n">
        <v>82080</v>
      </c>
    </row>
    <row r="18" spans="1:4">
      <c s="4" r="A18" t="s">
        <v>323</v>
      </c>
      <c s="6" r="C18" t="n">
        <v>35056</v>
      </c>
    </row>
    <row r="19" spans="1:4">
      <c s="4" r="A19" t="s">
        <v>324</v>
      </c>
      <c s="6" r="C19" t="n">
        <v>3</v>
      </c>
    </row>
    <row r="20" spans="1:4">
      <c s="4" r="A20" t="s">
        <v>325</v>
      </c>
    </row>
    <row r="21" spans="1:4">
      <c s="3" r="A21" t="s">
        <v>308</v>
      </c>
    </row>
    <row r="22" spans="1:4">
      <c s="4" r="A22" t="s">
        <v>319</v>
      </c>
      <c s="6" r="C22" t="n">
        <v>2043180</v>
      </c>
    </row>
    <row r="23" spans="1:4">
      <c s="4" r="A23" t="s">
        <v>326</v>
      </c>
    </row>
    <row r="24" spans="1:4">
      <c s="3" r="A24" t="s">
        <v>308</v>
      </c>
    </row>
    <row r="25" spans="1:4">
      <c s="4" r="A25" t="s">
        <v>315</v>
      </c>
      <c s="6" r="C25" t="n">
        <v>391059</v>
      </c>
    </row>
    <row r="26" spans="1:4">
      <c s="4" r="A26" t="s">
        <v>317</v>
      </c>
      <c s="7" r="C26" t="n">
        <v>11078</v>
      </c>
    </row>
    <row r="27" spans="1:4">
      <c s="4" r="A27" t="s">
        <v>60</v>
      </c>
    </row>
    <row r="28" spans="1:4">
      <c s="3" r="A28" t="s">
        <v>308</v>
      </c>
    </row>
    <row r="29" spans="1:4">
      <c s="4" r="A29" t="s">
        <v>309</v>
      </c>
      <c s="6" r="B29" t="n">
        <v>35850</v>
      </c>
      <c s="6" r="D29" t="n">
        <v>35850</v>
      </c>
    </row>
    <row r="30" spans="1:4">
      <c s="4" r="A30" t="s">
        <v>310</v>
      </c>
      <c s="7" r="B30" t="n">
        <v>100</v>
      </c>
      <c s="7" r="D30" t="n">
        <v>100</v>
      </c>
    </row>
    <row r="31" spans="1:4">
      <c s="4" r="A31" t="s">
        <v>327</v>
      </c>
      <c s="6" r="B31" t="n">
        <v>125</v>
      </c>
      <c s="6" r="D31" t="n">
        <v>125</v>
      </c>
    </row>
    <row r="32" spans="1:4">
      <c s="4" r="A32" t="s">
        <v>328</v>
      </c>
      <c s="6" r="B32" t="n">
        <v>125</v>
      </c>
      <c s="6" r="D32" t="n">
        <v>125</v>
      </c>
    </row>
    <row r="33" spans="1:4">
      <c s="4" r="A33" t="s">
        <v>62</v>
      </c>
    </row>
    <row r="34" spans="1:4">
      <c s="3" r="A34" t="s">
        <v>308</v>
      </c>
    </row>
    <row r="35" spans="1:4">
      <c s="4" r="A35" t="s">
        <v>309</v>
      </c>
      <c s="6" r="B35" t="n">
        <v>1000</v>
      </c>
      <c s="6" r="D35" t="n">
        <v>1000</v>
      </c>
    </row>
    <row r="36" spans="1:4">
      <c s="4" r="A36" t="s">
        <v>310</v>
      </c>
      <c s="8" r="B36" t="n">
        <v>0.001</v>
      </c>
      <c s="8" r="D36" t="n">
        <v>0.001</v>
      </c>
    </row>
    <row r="37" spans="1:4">
      <c s="4" r="A37" t="s">
        <v>329</v>
      </c>
      <c s="7" r="B37" t="n">
        <v>10000</v>
      </c>
    </row>
    <row r="38" spans="1:4">
      <c s="4" r="A38" t="s">
        <v>327</v>
      </c>
      <c s="6" r="B38" t="n">
        <v>0</v>
      </c>
      <c s="6" r="D38" t="n">
        <v>0</v>
      </c>
    </row>
    <row r="39" spans="1:4">
      <c s="4" r="A39" t="s">
        <v>328</v>
      </c>
      <c s="6" r="B39" t="n">
        <v>0</v>
      </c>
      <c s="6" r="D39" t="n">
        <v>0</v>
      </c>
    </row>
    <row r="40" spans="1:4">
      <c s="4" r="A40" t="s">
        <v>63</v>
      </c>
    </row>
    <row r="41" spans="1:4">
      <c s="3" r="A41" t="s">
        <v>308</v>
      </c>
    </row>
    <row r="42" spans="1:4">
      <c s="4" r="A42" t="s">
        <v>309</v>
      </c>
      <c s="6" r="B42" t="n">
        <v>200000</v>
      </c>
      <c s="6" r="D42" t="n">
        <v>200000</v>
      </c>
    </row>
    <row r="43" spans="1:4">
      <c s="4" r="A43" t="s">
        <v>310</v>
      </c>
      <c s="8" r="B43" t="n">
        <v>0.001</v>
      </c>
      <c s="8" r="D43" t="n">
        <v>0.001</v>
      </c>
    </row>
    <row r="44" spans="1:4">
      <c s="4" r="A44" t="s">
        <v>329</v>
      </c>
      <c s="7" r="B44" t="n">
        <v>10</v>
      </c>
    </row>
    <row r="45" spans="1:4">
      <c s="4" r="A45" t="s">
        <v>327</v>
      </c>
      <c s="6" r="B45" t="n">
        <v>0</v>
      </c>
      <c s="6" r="D45" t="n">
        <v>0</v>
      </c>
    </row>
    <row r="46" spans="1:4">
      <c s="4" r="A46" t="s">
        <v>328</v>
      </c>
      <c s="6" r="B46" t="n">
        <v>0</v>
      </c>
      <c s="6" r="D46" t="n">
        <v>0</v>
      </c>
    </row>
    <row r="47" spans="1:4">
      <c s="4" r="A47" t="s">
        <v>330</v>
      </c>
    </row>
    <row r="48" spans="1:4">
      <c s="3" r="A48" t="s">
        <v>308</v>
      </c>
    </row>
    <row r="49" spans="1:4">
      <c s="4" r="A49" t="s">
        <v>315</v>
      </c>
      <c s="6" r="B49" t="n">
        <v>63752674</v>
      </c>
      <c s="6" r="C49" t="n">
        <v>24055940</v>
      </c>
    </row>
    <row r="50" spans="1:4">
      <c s="4" r="A50" t="s">
        <v>316</v>
      </c>
      <c s="7" r="B50" t="n">
        <v>166610</v>
      </c>
    </row>
    <row r="51" spans="1:4">
      <c s="4" r="A51" t="s">
        <v>317</v>
      </c>
      <c s="7" r="B51" t="n">
        <v>66016</v>
      </c>
      <c s="7" r="C51" t="n">
        <v>405602</v>
      </c>
    </row>
    <row r="52" spans="1:4">
      <c s="4" r="A52" t="s">
        <v>331</v>
      </c>
    </row>
    <row r="53" spans="1:4">
      <c s="3" r="A53" t="s">
        <v>308</v>
      </c>
    </row>
    <row r="54" spans="1:4">
      <c s="4" r="A54" t="s">
        <v>315</v>
      </c>
      <c s="6" r="C54" t="n">
        <v>1962220</v>
      </c>
    </row>
    <row r="55" spans="1:4">
      <c s="4" r="A55" t="s">
        <v>317</v>
      </c>
      <c s="7" r="C55" t="n">
        <v>298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32</v>
      </c>
      <c s="2" r="B1" t="s">
        <v>2</v>
      </c>
      <c s="2" r="C1" t="s">
        <v>28</v>
      </c>
      <c s="2" r="D1" t="s">
        <v>80</v>
      </c>
      <c s="2" r="E1" t="s">
        <v>333</v>
      </c>
    </row>
    <row r="2" spans="1:5">
      <c s="3" r="A2" t="s">
        <v>334</v>
      </c>
    </row>
    <row r="3" spans="1:5">
      <c s="4" r="A3" t="s">
        <v>335</v>
      </c>
      <c s="7" r="B3" t="n">
        <v>2603747</v>
      </c>
      <c s="7" r="C3" t="n">
        <v>2170976</v>
      </c>
      <c s="7" r="D3" t="n">
        <v>2026661</v>
      </c>
      <c s="7" r="E3" t="n">
        <v>1605535</v>
      </c>
    </row>
    <row r="4" spans="1:5">
      <c s="4" r="A4" t="s">
        <v>336</v>
      </c>
    </row>
    <row r="5" spans="1:5">
      <c s="3" r="A5" t="s">
        <v>334</v>
      </c>
    </row>
    <row r="6" spans="1:5">
      <c s="4" r="A6" t="s">
        <v>335</v>
      </c>
      <c s="6" r="B6" t="n">
        <v>0</v>
      </c>
      <c s="6" r="C6" t="n">
        <v>0</v>
      </c>
    </row>
    <row r="7" spans="1:5">
      <c s="4" r="A7" t="s">
        <v>337</v>
      </c>
    </row>
    <row r="8" spans="1:5">
      <c s="3" r="A8" t="s">
        <v>334</v>
      </c>
    </row>
    <row r="9" spans="1:5">
      <c s="4" r="A9" t="s">
        <v>335</v>
      </c>
      <c s="6" r="B9" t="n">
        <v>0</v>
      </c>
      <c s="6" r="C9" t="n">
        <v>0</v>
      </c>
    </row>
    <row r="10" spans="1:5">
      <c s="4" r="A10" t="s">
        <v>338</v>
      </c>
    </row>
    <row r="11" spans="1:5">
      <c s="3" r="A11" t="s">
        <v>334</v>
      </c>
    </row>
    <row r="12" spans="1:5">
      <c s="4" r="A12" t="s">
        <v>335</v>
      </c>
      <c s="7" r="B12" t="n">
        <v>2603747</v>
      </c>
      <c s="7" r="C12" t="n">
        <v>21709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s="1" r="A1" t="s">
        <v>339</v>
      </c>
      <c s="2" r="B1" t="s">
        <v>1</v>
      </c>
    </row>
    <row r="2" spans="1:3">
      <c s="2" r="B2" t="s">
        <v>340</v>
      </c>
      <c s="2" r="C2" t="s">
        <v>306</v>
      </c>
    </row>
    <row r="3" spans="1:3">
      <c s="3" r="A3" t="s">
        <v>341</v>
      </c>
    </row>
    <row r="4" spans="1:3">
      <c s="4" r="A4" t="s">
        <v>342</v>
      </c>
      <c s="6" r="C4" t="n">
        <v>24395940</v>
      </c>
    </row>
    <row r="5" spans="1:3">
      <c s="4" r="A5" t="s">
        <v>343</v>
      </c>
      <c s="7" r="B5" t="n">
        <v>166610</v>
      </c>
    </row>
    <row r="6" spans="1:3">
      <c s="4" r="A6" t="s">
        <v>344</v>
      </c>
      <c s="7" r="C6" t="n">
        <v>420052</v>
      </c>
    </row>
    <row r="7" spans="1:3">
      <c s="4" r="A7" t="s">
        <v>345</v>
      </c>
      <c s="6" r="C7" t="n">
        <v>35056</v>
      </c>
    </row>
    <row r="8" spans="1:3">
      <c s="4" r="A8" t="s">
        <v>346</v>
      </c>
      <c s="6" r="C8" t="n">
        <v>2846000</v>
      </c>
    </row>
    <row r="9" spans="1:3">
      <c s="4" r="A9" t="s">
        <v>347</v>
      </c>
      <c s="7" r="C9" t="n">
        <v>82080</v>
      </c>
    </row>
    <row r="10" spans="1:3">
      <c s="4" r="A10" t="s">
        <v>348</v>
      </c>
      <c s="6" r="C10" t="n">
        <v>2</v>
      </c>
    </row>
    <row r="11" spans="1:3">
      <c s="4" r="A11" t="s">
        <v>330</v>
      </c>
    </row>
    <row r="12" spans="1:3">
      <c s="3" r="A12" t="s">
        <v>341</v>
      </c>
    </row>
    <row r="13" spans="1:3">
      <c s="4" r="A13" t="s">
        <v>342</v>
      </c>
      <c s="6" r="B13" t="n">
        <v>63752674</v>
      </c>
      <c s="6" r="C13" t="n">
        <v>24055940</v>
      </c>
    </row>
    <row r="14" spans="1:3">
      <c s="4" r="A14" t="s">
        <v>343</v>
      </c>
      <c s="7" r="B14" t="n">
        <v>166610</v>
      </c>
    </row>
    <row r="15" spans="1:3">
      <c s="4" r="A15" t="s">
        <v>344</v>
      </c>
      <c s="7" r="B15" t="n">
        <v>66016</v>
      </c>
      <c s="7" r="C15" t="n">
        <v>405602</v>
      </c>
    </row>
    <row r="16" spans="1:3">
      <c s="4" r="A16" t="s">
        <v>349</v>
      </c>
    </row>
    <row r="17" spans="1:3">
      <c s="3" r="A17" t="s">
        <v>341</v>
      </c>
    </row>
    <row r="18" spans="1:3">
      <c s="4" r="A18" t="s">
        <v>342</v>
      </c>
      <c s="6" r="C18" t="n">
        <v>340000</v>
      </c>
    </row>
    <row r="19" spans="1:3">
      <c s="4" r="A19" t="s">
        <v>344</v>
      </c>
      <c s="7" r="C19" t="n">
        <v>14450</v>
      </c>
    </row>
    <row r="20" spans="1:3">
      <c s="4" r="A20" t="s">
        <v>350</v>
      </c>
    </row>
    <row r="21" spans="1:3">
      <c s="3" r="A21" t="s">
        <v>341</v>
      </c>
    </row>
    <row r="22" spans="1:3">
      <c s="4" r="A22" t="s">
        <v>342</v>
      </c>
      <c s="6" r="C22" t="n">
        <v>391059</v>
      </c>
    </row>
    <row r="23" spans="1:3">
      <c s="4" r="A23" t="s">
        <v>344</v>
      </c>
      <c s="7" r="C23" t="n">
        <v>110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r="1" spans="1:5">
      <c s="1" r="A1" t="s">
        <v>351</v>
      </c>
      <c s="2" r="B1" t="s">
        <v>352</v>
      </c>
      <c s="2" r="C1" t="s">
        <v>276</v>
      </c>
      <c s="2" r="D1" t="s">
        <v>353</v>
      </c>
      <c s="2" r="E1" t="s">
        <v>354</v>
      </c>
    </row>
    <row r="2" spans="1:5">
      <c s="3" r="A2" t="s">
        <v>355</v>
      </c>
    </row>
    <row r="3" spans="1:5">
      <c s="4" r="A3" t="s">
        <v>356</v>
      </c>
      <c s="7" r="B3" t="n">
        <v>2000000</v>
      </c>
    </row>
    <row r="4" spans="1:5">
      <c s="4" r="A4" t="s">
        <v>357</v>
      </c>
      <c s="6" r="E4" t="n">
        <v>2</v>
      </c>
    </row>
    <row r="5" spans="1:5">
      <c s="4" r="A5" t="s">
        <v>344</v>
      </c>
      <c s="7" r="D5" t="n">
        <v>420052</v>
      </c>
    </row>
    <row r="6" spans="1:5">
      <c s="4" r="A6" t="s">
        <v>358</v>
      </c>
    </row>
    <row r="7" spans="1:5">
      <c s="3" r="A7" t="s">
        <v>355</v>
      </c>
    </row>
    <row r="8" spans="1:5">
      <c s="4" r="A8" t="s">
        <v>344</v>
      </c>
      <c s="7" r="E8" t="n">
        <v>55125</v>
      </c>
    </row>
    <row r="9" spans="1:5">
      <c s="4" r="A9" t="s">
        <v>359</v>
      </c>
    </row>
    <row r="10" spans="1:5">
      <c s="3" r="A10" t="s">
        <v>355</v>
      </c>
    </row>
    <row r="11" spans="1:5">
      <c s="4" r="A11" t="s">
        <v>344</v>
      </c>
      <c s="6" r="E11" t="n">
        <v>27500</v>
      </c>
    </row>
    <row r="12" spans="1:5">
      <c s="4" r="A12" t="s">
        <v>360</v>
      </c>
    </row>
    <row r="13" spans="1:5">
      <c s="3" r="A13" t="s">
        <v>355</v>
      </c>
    </row>
    <row r="14" spans="1:5">
      <c s="4" r="A14" t="s">
        <v>361</v>
      </c>
      <c s="4" r="C14" t="s">
        <v>362</v>
      </c>
    </row>
    <row r="15" spans="1:5">
      <c s="4" r="A15" t="s">
        <v>363</v>
      </c>
      <c s="7" r="C15" t="n">
        <v>8750</v>
      </c>
    </row>
    <row r="16" spans="1:5">
      <c s="4" r="A16" t="s">
        <v>364</v>
      </c>
      <c s="7" r="C16" t="n">
        <v>51234</v>
      </c>
      <c s="7" r="D16" t="n">
        <v>57457</v>
      </c>
    </row>
    <row r="17" spans="1:5">
      <c s="4" r="A17" t="s">
        <v>365</v>
      </c>
    </row>
    <row r="18" spans="1:5">
      <c s="3" r="A18" t="s">
        <v>355</v>
      </c>
    </row>
    <row r="19" spans="1:5">
      <c s="4" r="A19" t="s">
        <v>344</v>
      </c>
      <c s="6" r="E19" t="n">
        <v>8365</v>
      </c>
    </row>
    <row r="20" spans="1:5">
      <c s="4" r="A20" t="s">
        <v>366</v>
      </c>
    </row>
    <row r="21" spans="1:5">
      <c s="3" r="A21" t="s">
        <v>355</v>
      </c>
    </row>
    <row r="22" spans="1:5">
      <c s="4" r="A22" t="s">
        <v>344</v>
      </c>
      <c s="6" r="E22" t="n">
        <v>5000</v>
      </c>
    </row>
    <row r="23" spans="1:5">
      <c s="4" r="A23" t="s">
        <v>367</v>
      </c>
    </row>
    <row r="24" spans="1:5">
      <c s="3" r="A24" t="s">
        <v>355</v>
      </c>
    </row>
    <row r="25" spans="1:5">
      <c s="4" r="A25" t="s">
        <v>344</v>
      </c>
      <c s="7" r="E25" t="n">
        <v>6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5"/>
    <col customWidth="1" max="3" min="3" width="15"/>
  </cols>
  <sheetData>
    <row r="1" spans="1:3">
      <c s="1" r="A1" t="s">
        <v>368</v>
      </c>
      <c s="2" r="B1" t="s">
        <v>369</v>
      </c>
      <c s="2" r="C1" t="s">
        <v>1</v>
      </c>
    </row>
    <row r="2" spans="1:3">
      <c s="2" r="B2" t="s">
        <v>3</v>
      </c>
      <c s="2" r="C2" t="s">
        <v>80</v>
      </c>
    </row>
    <row r="3" spans="1:3">
      <c s="3" r="A3" t="s">
        <v>370</v>
      </c>
    </row>
    <row r="4" spans="1:3">
      <c s="4" r="A4" t="s">
        <v>315</v>
      </c>
      <c s="6" r="C4" t="n">
        <v>24395940</v>
      </c>
    </row>
    <row r="5" spans="1:3">
      <c s="4" r="A5" t="s">
        <v>344</v>
      </c>
      <c s="7" r="C5" t="n">
        <v>420052</v>
      </c>
    </row>
    <row r="6" spans="1:3">
      <c s="4" r="A6" t="s">
        <v>321</v>
      </c>
      <c s="6" r="C6" t="n">
        <v>2846000</v>
      </c>
    </row>
    <row r="7" spans="1:3">
      <c s="4" r="A7" t="s">
        <v>371</v>
      </c>
    </row>
    <row r="8" spans="1:3">
      <c s="3" r="A8" t="s">
        <v>370</v>
      </c>
    </row>
    <row r="9" spans="1:3">
      <c s="4" r="A9" t="s">
        <v>315</v>
      </c>
      <c s="6" r="B9" t="n">
        <v>36008092</v>
      </c>
    </row>
    <row r="10" spans="1:3">
      <c s="4" r="A10" t="s">
        <v>344</v>
      </c>
      <c s="7" r="B10" t="n">
        <v>23207</v>
      </c>
    </row>
    <row r="11" spans="1:3">
      <c s="4" r="A11" t="s">
        <v>321</v>
      </c>
      <c s="6" r="B11" t="n">
        <v>1000000</v>
      </c>
    </row>
    <row r="12" spans="1:3">
      <c s="4" r="A12" t="s">
        <v>372</v>
      </c>
      <c s="7" r="B12" t="n">
        <v>124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v>
      </c>
      <c s="2" r="B1" t="s">
        <v>1</v>
      </c>
    </row>
    <row r="2" spans="1:3">
      <c s="2" r="B2" t="s">
        <v>2</v>
      </c>
      <c s="2" r="C2" t="s">
        <v>80</v>
      </c>
    </row>
    <row r="3" spans="1:3">
      <c s="3" r="A3" t="s">
        <v>81</v>
      </c>
    </row>
    <row r="4" spans="1:3">
      <c s="4" r="A4" t="s">
        <v>82</v>
      </c>
      <c s="7" r="B4" t="n">
        <v>161447</v>
      </c>
      <c s="7" r="C4" t="n">
        <v>167223</v>
      </c>
    </row>
    <row r="5" spans="1:3">
      <c s="4" r="A5" t="s">
        <v>83</v>
      </c>
      <c s="6" r="B5" t="n">
        <v>14486</v>
      </c>
      <c s="6" r="C5" t="n">
        <v>44146</v>
      </c>
    </row>
    <row r="6" spans="1:3">
      <c s="4" r="A6" t="s">
        <v>84</v>
      </c>
      <c s="6" r="B6" t="n">
        <v>146961</v>
      </c>
      <c s="6" r="C6" t="n">
        <v>123077</v>
      </c>
    </row>
    <row r="7" spans="1:3">
      <c s="3" r="A7" t="s">
        <v>85</v>
      </c>
    </row>
    <row r="8" spans="1:3">
      <c s="4" r="A8" t="s">
        <v>86</v>
      </c>
      <c s="6" r="B8" t="n">
        <v>507615</v>
      </c>
      <c s="6" r="C8" t="n">
        <v>763050</v>
      </c>
    </row>
    <row r="9" spans="1:3">
      <c s="4" r="A9" t="s">
        <v>87</v>
      </c>
      <c s="6" r="B9" t="n">
        <v>618</v>
      </c>
      <c s="6" r="C9" t="n">
        <v>1057</v>
      </c>
    </row>
    <row r="10" spans="1:3">
      <c s="4" r="A10" t="s">
        <v>88</v>
      </c>
      <c s="6" r="B10" t="n">
        <v>508233</v>
      </c>
      <c s="6" r="C10" t="n">
        <v>764107</v>
      </c>
    </row>
    <row r="11" spans="1:3">
      <c s="4" r="A11" t="s">
        <v>89</v>
      </c>
      <c s="6" r="B11" t="n">
        <v>-361272</v>
      </c>
      <c s="6" r="C11" t="n">
        <v>-641030</v>
      </c>
    </row>
    <row r="12" spans="1:3">
      <c s="3" r="A12" t="s">
        <v>90</v>
      </c>
    </row>
    <row r="13" spans="1:3">
      <c s="4" r="A13" t="s">
        <v>91</v>
      </c>
      <c s="6" r="B13" t="n">
        <v>0</v>
      </c>
      <c s="6" r="C13" t="n">
        <v>-7153</v>
      </c>
    </row>
    <row r="14" spans="1:3">
      <c s="4" r="A14" t="s">
        <v>92</v>
      </c>
      <c s="6" r="B14" t="n">
        <v>356790</v>
      </c>
      <c s="6" r="C14" t="n">
        <v>189478</v>
      </c>
    </row>
    <row r="15" spans="1:3">
      <c s="4" r="A15" t="s">
        <v>93</v>
      </c>
      <c s="6" r="B15" t="n">
        <v>200374</v>
      </c>
      <c s="6" r="C15" t="n">
        <v>712477</v>
      </c>
    </row>
    <row r="16" spans="1:3">
      <c s="4" r="A16" t="s">
        <v>94</v>
      </c>
      <c s="6" r="B16" t="n">
        <v>258064</v>
      </c>
      <c s="6" r="C16" t="n">
        <v>75465</v>
      </c>
    </row>
    <row r="17" spans="1:3">
      <c s="4" r="A17" t="s">
        <v>95</v>
      </c>
      <c s="6" r="B17" t="n">
        <v>815228</v>
      </c>
      <c s="6" r="C17" t="n">
        <v>970267</v>
      </c>
    </row>
    <row r="18" spans="1:3">
      <c s="4" r="A18" t="s">
        <v>96</v>
      </c>
      <c s="6" r="B18" t="n">
        <v>-1176500</v>
      </c>
      <c s="6" r="C18" t="n">
        <v>-1611297</v>
      </c>
    </row>
    <row r="19" spans="1:3">
      <c s="4" r="A19" t="s">
        <v>97</v>
      </c>
      <c s="6" r="B19" t="n">
        <v>-10964</v>
      </c>
      <c s="6" r="C19" t="n">
        <v>-12548</v>
      </c>
    </row>
    <row r="20" spans="1:3">
      <c s="4" r="A20" t="s">
        <v>98</v>
      </c>
      <c s="6" r="B20" t="n">
        <v>-1187464</v>
      </c>
      <c s="6" r="C20" t="n">
        <v>-1623845</v>
      </c>
    </row>
    <row r="21" spans="1:3">
      <c s="4" r="A21" t="s">
        <v>99</v>
      </c>
      <c s="6" r="B21" t="n">
        <v>-6364</v>
      </c>
      <c s="6" r="C21" t="n">
        <v>-4264</v>
      </c>
    </row>
    <row r="22" spans="1:3">
      <c s="4" r="A22" t="s">
        <v>100</v>
      </c>
      <c s="6" r="B22" t="n">
        <v>-191</v>
      </c>
      <c s="6" r="C22" t="n">
        <v>-191</v>
      </c>
    </row>
    <row r="23" spans="1:3">
      <c s="4" r="A23" t="s">
        <v>101</v>
      </c>
      <c s="7" r="B23" t="n">
        <v>-1194019</v>
      </c>
      <c s="7" r="C23" t="n">
        <v>-1628300</v>
      </c>
    </row>
    <row r="24" spans="1:3">
      <c s="3" r="A24" t="s">
        <v>102</v>
      </c>
    </row>
    <row r="25" spans="1:3">
      <c s="4" r="A25" t="s">
        <v>103</v>
      </c>
      <c s="7" r="B25" t="n">
        <v>0</v>
      </c>
      <c s="9" r="C25" t="n">
        <v>-0.03</v>
      </c>
    </row>
    <row r="26" spans="1:3">
      <c s="4" r="A26" t="s">
        <v>104</v>
      </c>
      <c s="6" r="B26" t="n">
        <v>0</v>
      </c>
      <c s="6" r="C26" t="n">
        <v>0</v>
      </c>
    </row>
    <row r="27" spans="1:3">
      <c s="4" r="A27" t="s">
        <v>105</v>
      </c>
      <c s="7" r="B27" t="n">
        <v>0</v>
      </c>
      <c s="9" r="C27" t="n">
        <v>-0.03</v>
      </c>
    </row>
    <row r="28" spans="1:3">
      <c s="4" r="A28" t="s">
        <v>106</v>
      </c>
      <c s="6" r="B28" t="n">
        <v>458404528</v>
      </c>
      <c s="6" r="C28" t="n">
        <v>572299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35"/>
    <col customWidth="1" max="5" min="5" width="36"/>
    <col customWidth="1" max="6" min="6" width="27"/>
    <col customWidth="1" max="7" min="7" width="33"/>
    <col customWidth="1" max="8" min="8" width="12"/>
  </cols>
  <sheetData>
    <row r="1" spans="1:8">
      <c s="1" r="A1" t="s">
        <v>107</v>
      </c>
      <c s="2" r="B1" t="s">
        <v>60</v>
      </c>
      <c s="2" r="C1" t="s">
        <v>108</v>
      </c>
      <c s="2" r="D1" t="s">
        <v>109</v>
      </c>
      <c s="2" r="E1" t="s">
        <v>110</v>
      </c>
      <c s="2" r="F1" t="s">
        <v>111</v>
      </c>
      <c s="2" r="G1" t="s">
        <v>112</v>
      </c>
      <c s="2" r="H1" t="s">
        <v>113</v>
      </c>
    </row>
    <row r="2" spans="1:8">
      <c s="4" r="A2" t="s">
        <v>114</v>
      </c>
      <c s="7" r="B2" t="n">
        <v>12500</v>
      </c>
      <c s="7" r="C2" t="n">
        <v>419912</v>
      </c>
      <c s="7" r="D2" t="n">
        <v>9605</v>
      </c>
      <c s="7" r="E2" t="n">
        <v>45473029</v>
      </c>
      <c s="7" r="F2" t="n">
        <v>-54758294</v>
      </c>
      <c s="7" r="G2" t="n">
        <v>753586</v>
      </c>
      <c s="7" r="H2" t="n">
        <v>-8089662</v>
      </c>
    </row>
    <row r="3" spans="1:8">
      <c s="4" r="A3" t="s">
        <v>115</v>
      </c>
      <c s="6" r="B3" t="n">
        <v>125</v>
      </c>
      <c s="6" r="C3" t="n">
        <v>419912451</v>
      </c>
      <c s="6" r="D3" t="n">
        <v>9605000</v>
      </c>
    </row>
    <row r="4" spans="1:8">
      <c s="4" r="A4" t="s">
        <v>116</v>
      </c>
      <c s="6" r="G4" t="n">
        <v>50000</v>
      </c>
      <c s="6" r="H4" t="n">
        <v>50000</v>
      </c>
    </row>
    <row r="5" spans="1:8">
      <c s="4" r="A5" t="s">
        <v>117</v>
      </c>
      <c s="7" r="C5" t="n">
        <v>63753</v>
      </c>
      <c s="6" r="E5" t="n">
        <v>102857</v>
      </c>
      <c s="6" r="H5" t="n">
        <v>166610</v>
      </c>
    </row>
    <row r="6" spans="1:8">
      <c s="4" r="A6" t="s">
        <v>118</v>
      </c>
      <c s="6" r="C6" t="n">
        <v>63752674</v>
      </c>
    </row>
    <row r="7" spans="1:8">
      <c s="4" r="A7" t="s">
        <v>100</v>
      </c>
      <c s="6" r="F7" t="n">
        <v>-191</v>
      </c>
      <c s="6" r="H7" t="n">
        <v>-191</v>
      </c>
    </row>
    <row r="8" spans="1:8">
      <c s="4" r="A8" t="s">
        <v>119</v>
      </c>
      <c s="6" r="F8" t="n">
        <v>-1193828</v>
      </c>
      <c s="6" r="G8" t="n">
        <v>6364</v>
      </c>
      <c s="6" r="H8" t="n">
        <v>-1187464</v>
      </c>
    </row>
    <row r="9" spans="1:8">
      <c s="4" r="A9" t="s">
        <v>120</v>
      </c>
      <c s="7" r="B9" t="n">
        <v>12500</v>
      </c>
      <c s="7" r="C9" t="n">
        <v>483665</v>
      </c>
      <c s="7" r="D9" t="n">
        <v>9605</v>
      </c>
      <c s="7" r="E9" t="n">
        <v>45575886</v>
      </c>
      <c s="7" r="F9" t="n">
        <v>-55952313</v>
      </c>
      <c s="7" r="G9" t="n">
        <v>809950</v>
      </c>
      <c s="7" r="H9" t="n">
        <v>-9060707</v>
      </c>
    </row>
    <row r="10" spans="1:8">
      <c s="4" r="A10" t="s">
        <v>121</v>
      </c>
      <c s="6" r="B10" t="n">
        <v>125</v>
      </c>
      <c s="6" r="C10" t="n">
        <v>483665125</v>
      </c>
      <c s="6" r="D10" t="n">
        <v>960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22</v>
      </c>
      <c s="2" r="B1" t="s">
        <v>1</v>
      </c>
    </row>
    <row r="2" spans="1:3">
      <c s="2" r="B2" t="s">
        <v>2</v>
      </c>
      <c s="2" r="C2" t="s">
        <v>80</v>
      </c>
    </row>
    <row r="3" spans="1:3">
      <c s="3" r="A3" t="s">
        <v>123</v>
      </c>
    </row>
    <row r="4" spans="1:3">
      <c s="4" r="A4" t="s">
        <v>119</v>
      </c>
      <c s="7" r="B4" t="n">
        <v>-1187464</v>
      </c>
      <c s="7" r="C4" t="n">
        <v>-1623845</v>
      </c>
    </row>
    <row r="5" spans="1:3">
      <c s="3" r="A5" t="s">
        <v>124</v>
      </c>
    </row>
    <row r="6" spans="1:3">
      <c s="4" r="A6" t="s">
        <v>87</v>
      </c>
      <c s="6" r="B6" t="n">
        <v>618</v>
      </c>
      <c s="6" r="C6" t="n">
        <v>1057</v>
      </c>
    </row>
    <row r="7" spans="1:3">
      <c s="4" r="A7" t="s">
        <v>125</v>
      </c>
      <c s="6" r="B7" t="n">
        <v>258064</v>
      </c>
      <c s="6" r="C7" t="n">
        <v>75465</v>
      </c>
    </row>
    <row r="8" spans="1:3">
      <c s="4" r="A8" t="s">
        <v>93</v>
      </c>
      <c s="6" r="B8" t="n">
        <v>200374</v>
      </c>
      <c s="6" r="C8" t="n">
        <v>712477</v>
      </c>
    </row>
    <row r="9" spans="1:3">
      <c s="4" r="A9" t="s">
        <v>126</v>
      </c>
      <c s="6" r="B9" t="n">
        <v>248591</v>
      </c>
      <c s="6" r="C9" t="n">
        <v>0</v>
      </c>
    </row>
    <row r="10" spans="1:3">
      <c s="4" r="A10" t="s">
        <v>127</v>
      </c>
      <c s="6" r="B10" t="n">
        <v>0</v>
      </c>
      <c s="6" r="C10" t="n">
        <v>82115</v>
      </c>
    </row>
    <row r="11" spans="1:3">
      <c s="3" r="A11" t="s">
        <v>128</v>
      </c>
    </row>
    <row r="12" spans="1:3">
      <c s="4" r="A12" t="s">
        <v>31</v>
      </c>
      <c s="6" r="B12" t="n">
        <v>330</v>
      </c>
      <c s="6" r="C12" t="n">
        <v>-24574</v>
      </c>
    </row>
    <row r="13" spans="1:3">
      <c s="4" r="A13" t="s">
        <v>34</v>
      </c>
      <c s="6" r="B13" t="n">
        <v>-26250</v>
      </c>
      <c s="6" r="C13" t="n">
        <v>-33961</v>
      </c>
    </row>
    <row r="14" spans="1:3">
      <c s="4" r="A14" t="s">
        <v>38</v>
      </c>
      <c s="6" r="B14" t="n">
        <v>245674</v>
      </c>
      <c s="6" r="C14" t="n">
        <v>125486</v>
      </c>
    </row>
    <row r="15" spans="1:3">
      <c s="4" r="A15" t="s">
        <v>40</v>
      </c>
      <c s="6" r="B15" t="n">
        <v>-585</v>
      </c>
      <c s="6" r="C15" t="n">
        <v>0</v>
      </c>
    </row>
    <row r="16" spans="1:3">
      <c s="4" r="A16" t="s">
        <v>129</v>
      </c>
      <c s="6" r="B16" t="n">
        <v>-260648</v>
      </c>
      <c s="6" r="C16" t="n">
        <v>-685780</v>
      </c>
    </row>
    <row r="17" spans="1:3">
      <c s="4" r="A17" t="s">
        <v>130</v>
      </c>
      <c s="6" r="B17" t="n">
        <v>0</v>
      </c>
      <c s="6" r="C17" t="n">
        <v>0</v>
      </c>
    </row>
    <row r="18" spans="1:3">
      <c s="3" r="A18" t="s">
        <v>131</v>
      </c>
    </row>
    <row r="19" spans="1:3">
      <c s="4" r="A19" t="s">
        <v>132</v>
      </c>
      <c s="6" r="B19" t="n">
        <v>0</v>
      </c>
      <c s="6" r="C19" t="n">
        <v>20000</v>
      </c>
    </row>
    <row r="20" spans="1:3">
      <c s="4" r="A20" t="s">
        <v>133</v>
      </c>
      <c s="6" r="B20" t="n">
        <v>50000</v>
      </c>
      <c s="6" r="C20" t="n">
        <v>0</v>
      </c>
    </row>
    <row r="21" spans="1:3">
      <c s="4" r="A21" t="s">
        <v>134</v>
      </c>
      <c s="6" r="B21" t="n">
        <v>182000</v>
      </c>
      <c s="6" r="C21" t="n">
        <v>946400</v>
      </c>
    </row>
    <row r="22" spans="1:3">
      <c s="4" r="A22" t="s">
        <v>135</v>
      </c>
      <c s="6" r="B22" t="n">
        <v>-22000</v>
      </c>
      <c s="6" r="C22" t="n">
        <v>-320500</v>
      </c>
    </row>
    <row r="23" spans="1:3">
      <c s="4" r="A23" t="s">
        <v>136</v>
      </c>
      <c s="6" r="B23" t="n">
        <v>23000</v>
      </c>
      <c s="6" r="C23" t="n">
        <v>80000</v>
      </c>
    </row>
    <row r="24" spans="1:3">
      <c s="4" r="A24" t="s">
        <v>137</v>
      </c>
      <c s="6" r="B24" t="n">
        <v>233000</v>
      </c>
      <c s="6" r="C24" t="n">
        <v>725900</v>
      </c>
    </row>
    <row r="25" spans="1:3">
      <c s="3" r="A25" t="s">
        <v>138</v>
      </c>
    </row>
    <row r="26" spans="1:3">
      <c s="4" r="A26" t="s">
        <v>139</v>
      </c>
      <c s="6" r="B26" t="n">
        <v>-2590</v>
      </c>
      <c s="6" r="C26" t="n">
        <v>-1832</v>
      </c>
    </row>
    <row r="27" spans="1:3">
      <c s="4" r="A27" t="s">
        <v>140</v>
      </c>
      <c s="6" r="B27" t="n">
        <v>-2590</v>
      </c>
      <c s="6" r="C27" t="n">
        <v>-1832</v>
      </c>
    </row>
    <row r="28" spans="1:3">
      <c s="4" r="A28" t="s">
        <v>141</v>
      </c>
      <c s="6" r="B28" t="n">
        <v>-30238</v>
      </c>
      <c s="6" r="C28" t="n">
        <v>38288</v>
      </c>
    </row>
    <row r="29" spans="1:3">
      <c s="4" r="A29" t="s">
        <v>142</v>
      </c>
      <c s="6" r="B29" t="n">
        <v>33697</v>
      </c>
      <c s="6" r="C29" t="n">
        <v>14034</v>
      </c>
    </row>
    <row r="30" spans="1:3">
      <c s="4" r="A30" t="s">
        <v>143</v>
      </c>
      <c s="6" r="B30" t="n">
        <v>3459</v>
      </c>
      <c s="6" r="C30" t="n">
        <v>52322</v>
      </c>
    </row>
    <row r="31" spans="1:3">
      <c s="3" r="A31" t="s">
        <v>144</v>
      </c>
    </row>
    <row r="32" spans="1:3">
      <c s="4" r="A32" t="s">
        <v>145</v>
      </c>
      <c s="6" r="B32" t="n">
        <v>6741</v>
      </c>
      <c s="6" r="C32" t="n">
        <v>600</v>
      </c>
    </row>
    <row r="33" spans="1:3">
      <c s="4" r="A33" t="s">
        <v>146</v>
      </c>
      <c s="7" r="B33" t="n">
        <v>0</v>
      </c>
      <c s="7" r="C33"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A - SUMMARY OF ACCOUNTING </vt:lpstr>
      <vt:lpstr>NOTE B _ GOING CONCERN MATTERS</vt:lpstr>
      <vt:lpstr>NOTE C - DISCONTINUED OPERATION</vt:lpstr>
      <vt:lpstr>NOTE D _ NOTES PAYABLE AND DERI</vt:lpstr>
      <vt:lpstr>NOTE E _ LOANS PAYABLE TO RELAT</vt:lpstr>
      <vt:lpstr>NOTE F _ EQUITY TRANSACTIONS</vt:lpstr>
      <vt:lpstr>NOTE G _ FAIR VALUE MEASUREMENT</vt:lpstr>
      <vt:lpstr>NOTE H _ NON-CASH INVESTING AND</vt:lpstr>
      <vt:lpstr>NOTE I - COMMITMENTS AND CONTIN</vt:lpstr>
      <vt:lpstr>NOTE J - SUBSEQUENT EVENTS</vt:lpstr>
      <vt:lpstr>Accounting Policies, by Policy </vt:lpstr>
      <vt:lpstr>NOTE C - DISCONTINUED OPERATI18</vt:lpstr>
      <vt:lpstr>NOTE D _ NOTES PAYABLE AND DE19</vt:lpstr>
      <vt:lpstr>NOTE G _ FAIR VALUE MEASUREME20</vt:lpstr>
      <vt:lpstr>NOTE A - SUMMARY OF ACCOUNTIN21</vt:lpstr>
      <vt:lpstr>NOTE B _ GOING CONCERN MATTERS </vt:lpstr>
      <vt:lpstr>NOTE C - DISCONTINUED OPERATI23</vt:lpstr>
      <vt:lpstr>NOTE C - DISCONTINUED OPERATI24</vt:lpstr>
      <vt:lpstr>NOTE D _ NOTES PAYABLE AND DE25</vt:lpstr>
      <vt:lpstr>NOTE D _ NOTES PAYABLE AND DE26</vt:lpstr>
      <vt:lpstr>NOTE D _ NOTES PAYABLE AND DE27</vt:lpstr>
      <vt:lpstr>NOTE D _ NOTES PAYABLE AND DE28</vt:lpstr>
      <vt:lpstr>NOTE D _ NOTES PAYABLE AND DE29</vt:lpstr>
      <vt:lpstr>NOTE E _ LOANS PAYABLE TO REL30</vt:lpstr>
      <vt:lpstr>NOTE F _ EQUITY TRANSACTIONS (D</vt:lpstr>
      <vt:lpstr>NOTE G _ FAIR VALUE MEASUREME32</vt:lpstr>
      <vt:lpstr>NOTE H _ NON-CASH INVESTING A33</vt:lpstr>
      <vt:lpstr>NOTE I - COMMITMENTS AND CONT34</vt:lpstr>
      <vt:lpstr>NOTE J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7:12:08Z</dcterms:created>
  <dcterms:modified xmlns:dcterms="http://purl.org/dc/terms/" xmlns:xsi="http://www.w3.org/2001/XMLSchema-instance" xsi:type="dcterms:W3CDTF">2016-09-19T17:12:08Z</dcterms:modified>
  <dc:title xmlns:dc="http://purl.org/dc/elements/1.1/">Untitled</dc:title>
  <dc:description xmlns:dc="http://purl.org/dc/elements/1.1/"/>
  <dc:subject xmlns:dc="http://purl.org/dc/elements/1.1/"/>
  <cp:keywords/>
  <cp:category/>
</cp:coreProperties>
</file>